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omposition of Certain Balance " sheetId="10" state="visible" r:id="rId10"/>
    <sheet xmlns:r="http://schemas.openxmlformats.org/officeDocument/2006/relationships" name="Financial Instruments" sheetId="11" state="visible" r:id="rId11"/>
    <sheet xmlns:r="http://schemas.openxmlformats.org/officeDocument/2006/relationships" name="Fair Value Measurement" sheetId="12" state="visible" r:id="rId12"/>
    <sheet xmlns:r="http://schemas.openxmlformats.org/officeDocument/2006/relationships" name="Collaboration and License Agree" sheetId="13" state="visible" r:id="rId13"/>
    <sheet xmlns:r="http://schemas.openxmlformats.org/officeDocument/2006/relationships" name="California Institute of Regener" sheetId="14" state="visible" r:id="rId14"/>
    <sheet xmlns:r="http://schemas.openxmlformats.org/officeDocument/2006/relationships" name="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mposition of Certain Balanc_2" sheetId="24" state="visible" r:id="rId24"/>
    <sheet xmlns:r="http://schemas.openxmlformats.org/officeDocument/2006/relationships" name="Financial Instruments - (Tables" sheetId="25" state="visible" r:id="rId25"/>
    <sheet xmlns:r="http://schemas.openxmlformats.org/officeDocument/2006/relationships" name="Fair Value Measurement (Tables)" sheetId="26" state="visible" r:id="rId26"/>
    <sheet xmlns:r="http://schemas.openxmlformats.org/officeDocument/2006/relationships" name="Collaboration and License Agr_2"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Nature of Business and Basis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Composition of Certain Balanc_3" sheetId="36" state="visible" r:id="rId36"/>
    <sheet xmlns:r="http://schemas.openxmlformats.org/officeDocument/2006/relationships" name="Composition of Certain Balanc_4" sheetId="37" state="visible" r:id="rId37"/>
    <sheet xmlns:r="http://schemas.openxmlformats.org/officeDocument/2006/relationships" name="Composition of Certain Balanc_5" sheetId="38" state="visible" r:id="rId38"/>
    <sheet xmlns:r="http://schemas.openxmlformats.org/officeDocument/2006/relationships" name="Composition of Certain Balanc_6" sheetId="39" state="visible" r:id="rId39"/>
    <sheet xmlns:r="http://schemas.openxmlformats.org/officeDocument/2006/relationships" name="Composition of Certain Balanc_7" sheetId="40" state="visible" r:id="rId40"/>
    <sheet xmlns:r="http://schemas.openxmlformats.org/officeDocument/2006/relationships" name="Financial Instruments - Summary" sheetId="41" state="visible" r:id="rId41"/>
    <sheet xmlns:r="http://schemas.openxmlformats.org/officeDocument/2006/relationships" name="Financial Instruments - Additio" sheetId="42" state="visible" r:id="rId42"/>
    <sheet xmlns:r="http://schemas.openxmlformats.org/officeDocument/2006/relationships" name="Fair Value Measurement - Schedu" sheetId="43" state="visible" r:id="rId43"/>
    <sheet xmlns:r="http://schemas.openxmlformats.org/officeDocument/2006/relationships" name="Collaboration and License Agr_3" sheetId="44" state="visible" r:id="rId44"/>
    <sheet xmlns:r="http://schemas.openxmlformats.org/officeDocument/2006/relationships" name="Collaboration and License Agr_4" sheetId="45" state="visible" r:id="rId45"/>
    <sheet xmlns:r="http://schemas.openxmlformats.org/officeDocument/2006/relationships" name="California Institute of Regen_2" sheetId="46" state="visible" r:id="rId46"/>
    <sheet xmlns:r="http://schemas.openxmlformats.org/officeDocument/2006/relationships" name="Term Debt - Additional Informat" sheetId="47" state="visible" r:id="rId47"/>
    <sheet xmlns:r="http://schemas.openxmlformats.org/officeDocument/2006/relationships" name="Stockholders Equity - Additiona" sheetId="48" state="visible" r:id="rId48"/>
    <sheet xmlns:r="http://schemas.openxmlformats.org/officeDocument/2006/relationships" name="Stockholders Equity - Schedule "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che" sheetId="52" state="visible" r:id="rId52"/>
    <sheet xmlns:r="http://schemas.openxmlformats.org/officeDocument/2006/relationships" name="Stock-Based Compensation - Su_2"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Income Taxes - Additional Infor" sheetId="58" state="visible" r:id="rId58"/>
    <sheet xmlns:r="http://schemas.openxmlformats.org/officeDocument/2006/relationships" name="Income Taxes - Summary of Compo" sheetId="59" state="visible" r:id="rId59"/>
    <sheet xmlns:r="http://schemas.openxmlformats.org/officeDocument/2006/relationships" name="Income Taxes - Summary of Provi" sheetId="60" state="visible" r:id="rId60"/>
    <sheet xmlns:r="http://schemas.openxmlformats.org/officeDocument/2006/relationships" name="Income Taxes - Schedule of (Ben" sheetId="61" state="visible" r:id="rId61"/>
    <sheet xmlns:r="http://schemas.openxmlformats.org/officeDocument/2006/relationships" name="Income Taxes - Significant Comp" sheetId="62" state="visible" r:id="rId62"/>
    <sheet xmlns:r="http://schemas.openxmlformats.org/officeDocument/2006/relationships" name="Income Taxes - Schedule of Unre" sheetId="63" state="visible" r:id="rId63"/>
    <sheet xmlns:r="http://schemas.openxmlformats.org/officeDocument/2006/relationships" name="Employee Benefit Plan - Additio" sheetId="64" state="visible" r:id="rId64"/>
    <sheet xmlns:r="http://schemas.openxmlformats.org/officeDocument/2006/relationships" name="Net Loss Per Share - Schedule o"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STX</t>
        </is>
      </c>
      <c r="C9" s="4" t="inlineStr">
        <is>
          <t xml:space="preserve"> </t>
        </is>
      </c>
      <c r="D9" s="4" t="inlineStr">
        <is>
          <t xml:space="preserve"> </t>
        </is>
      </c>
    </row>
    <row r="10">
      <c r="A10" s="4" t="inlineStr">
        <is>
          <t>Entity Registrant Name</t>
        </is>
      </c>
      <c r="B10" s="4" t="inlineStr">
        <is>
          <t>Poseida Therapeutics, Inc.</t>
        </is>
      </c>
      <c r="C10" s="4" t="inlineStr">
        <is>
          <t xml:space="preserve"> </t>
        </is>
      </c>
      <c r="D10" s="4" t="inlineStr">
        <is>
          <t xml:space="preserve"> </t>
        </is>
      </c>
    </row>
    <row r="11">
      <c r="A11" s="4" t="inlineStr">
        <is>
          <t>Entity Central Index Key</t>
        </is>
      </c>
      <c r="B11" s="4" t="inlineStr">
        <is>
          <t>000166146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Security12b Title</t>
        </is>
      </c>
      <c r="B22" s="4" t="inlineStr">
        <is>
          <t>Common stock, $0.0001 par value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9376</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47-2846548</t>
        </is>
      </c>
      <c r="C26" s="4" t="inlineStr">
        <is>
          <t xml:space="preserve"> </t>
        </is>
      </c>
      <c r="D26" s="4" t="inlineStr">
        <is>
          <t xml:space="preserve"> </t>
        </is>
      </c>
    </row>
    <row r="27">
      <c r="A27" s="4" t="inlineStr">
        <is>
          <t>Entity Address, Address Line One</t>
        </is>
      </c>
      <c r="B27" s="4" t="inlineStr">
        <is>
          <t>9390 Towne Centre Drive</t>
        </is>
      </c>
      <c r="C27" s="4" t="inlineStr">
        <is>
          <t xml:space="preserve"> </t>
        </is>
      </c>
      <c r="D27" s="4" t="inlineStr">
        <is>
          <t xml:space="preserve"> </t>
        </is>
      </c>
    </row>
    <row r="28">
      <c r="A28" s="4" t="inlineStr">
        <is>
          <t>Entity Address City Or Town</t>
        </is>
      </c>
      <c r="B28" s="4" t="inlineStr">
        <is>
          <t>San Diego</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121</t>
        </is>
      </c>
      <c r="C30" s="4" t="inlineStr">
        <is>
          <t xml:space="preserve"> </t>
        </is>
      </c>
      <c r="D30" s="4" t="inlineStr">
        <is>
          <t xml:space="preserve"> </t>
        </is>
      </c>
    </row>
    <row r="31">
      <c r="A31" s="4" t="inlineStr">
        <is>
          <t>City Area Code</t>
        </is>
      </c>
      <c r="B31" s="4" t="inlineStr">
        <is>
          <t>858</t>
        </is>
      </c>
      <c r="C31" s="4" t="inlineStr">
        <is>
          <t xml:space="preserve"> </t>
        </is>
      </c>
      <c r="D31" s="4" t="inlineStr">
        <is>
          <t xml:space="preserve"> </t>
        </is>
      </c>
    </row>
    <row r="32">
      <c r="A32" s="4" t="inlineStr">
        <is>
          <t>Local Phone Number</t>
        </is>
      </c>
      <c r="B32" s="4" t="inlineStr">
        <is>
          <t>779-31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86527203</v>
      </c>
      <c r="D36" s="4" t="inlineStr">
        <is>
          <t xml:space="preserve"> </t>
        </is>
      </c>
    </row>
    <row r="37">
      <c r="A37" s="4" t="inlineStr">
        <is>
          <t>Entity Public Float</t>
        </is>
      </c>
      <c r="B37" s="4" t="inlineStr">
        <is>
          <t xml:space="preserve"> </t>
        </is>
      </c>
      <c r="C37" s="4" t="inlineStr">
        <is>
          <t xml:space="preserve"> </t>
        </is>
      </c>
      <c r="D37" s="6" t="n">
        <v>99.90000000000001</v>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row r="41">
      <c r="A41" s="4" t="inlineStr">
        <is>
          <t>Documents Incorporated by Reference</t>
        </is>
      </c>
      <c r="B41" s="4" t="inlineStr">
        <is>
          <t>Certain information required to be disclosed in Part III of this report is incorporated by reference from the registrant’s definitive Proxy Statement for the 2023 Annual Meeting of Stockholders, which proxy statement will be filed not later than 120 days after the end of the fiscal year covered by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osition of Certain 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Composition of Certain Balance Sheet Components</t>
        </is>
      </c>
      <c r="B4" s="4" t="inlineStr">
        <is>
          <t xml:space="preserve">Note 3. Composition of Certain Balance Sheet Components Prepaid expenses and other current assets Prepaid expenses and other current assets consist of the following as of (in thousands):
December 31,
2022 2021
Contract research services $ 2,465 $ 2,739
Prepaid insurance 1,507 2,355
Prepaid rent 492 354
Other 2,518 2,100
Total prepaid expenses and other current assets $ 6,982 $ 7,548 Property and equipment, net Property and equipment, net consist of the following as of (in thousands):
December 31,
2022 2021
Laboratory equipment $ 18,551 $ 14,192
Leasehold improvements 14,006 13,910
Computer equipment and software 1,504 2,137
Furniture and fixtures 1,001 948
Total property and equipment 35,062 31,187
Less: Accumulated depreciation and amortization ( 13,476 ) ( 9,137 )
Total property and equipment, net $ 21,586 $ 22,050 Depreciation expense associated with property and equipment was $ 5.2 million and $ 4.6 million for the years ended December 31, 2022 and 2021, respectively. Table of Contents Goodwill and other intangible assets, net Goodwill and other intangible assets, net consist of the following as of (in thousands):
December 31,
2022 2021
Goodwill $ 4,228 $ 4,228
Indefinite lived intangible assets:
IPR&amp;D $ 1,320 $ 1,320
Total intangible assets, net $ 1,320 $ 1,320 There were no impairments of goodwill and other intangible assets for the years ended December 31, 2022 and 2021. Accrued and other liabilities Accrued and other liabilities consisted of the following as of (in thousands):
December 31,
2022 2021
Contract research services $ 10,908 $ 12,292
Payroll and related expense 11,271 8,760
Other 3,889 2,488
Total accrued expenses and other liabilities $ 26,068 $ 23,5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nancial Instruments</t>
        </is>
      </c>
      <c r="B4" s="4" t="inlineStr">
        <is>
          <t>Note 4. Financial Instruments The following table summarizes the amortized cost and fair value of available-for-sale securities at December 31, 2022 and 2021 (in thousands):
Amortized Unrealized Unrealized Fair Value
At December 31, 2022:
Money market fund $ 57,799 $ — $ — $ 57,799
U.S. government agency securities and treasuries 206,520 13 ( 162 ) 206,371
Total $ 264,319 $ 13 $ ( 162 ) $ 264,170
At December 31, 2021:
Money market fund $ 176,102 $ — $ — $ 176,102
Total $ 176,102 $ — $ — $ 176,102 No available-for-sale debt securities held as of December 31, 2022 and 2021 had remaining maturities greater than one year. Unrealized gains and losses on available-for-sale securities are included as a component of comprehensive loss. At December 31, 2022 , the Company did no t have any securities in material unrealized loss position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generally sell any investments prior to recovery of their amortized cost basis for any investments in an unrealized loss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Note 5.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Unadjusted quoted prices in active markets that are accessible at the measurement date for identical, unrestricted assets or liabilities • Level 2 — Significant other observable inputs other than Level 1 prices such a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Company classifies its money market funds and U.S. treasury securities, which are valued based on quoted market prices in active markets with no valuation adjustment, as Level 1 assets within the fair value hierarchy. The following table summarizes the Company’s valuation hierarchy for its financial assets and liabilities measured at fair value on a recurring basis as follows (in thousands):
Level 1 Level 2 Level 3
At December 31, 2022:
Assets
Money market funds and U.S. government agency treasuries (1) $ 63,055 $ — $ —
Short-term investments 201,115 — —
Total $ 264,170 $ — $ —
At December 31, 2021:
Assets:
Money market funds (1) $ 176,102 $ — $ —
Short-term investments — — —
Total $ 176,102 $ — $ — (1) Included in cash and cash equivalents in the accompanying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Collaborations And License Agreement [Line Items]</t>
        </is>
      </c>
      <c r="B3" s="4" t="inlineStr">
        <is>
          <t xml:space="preserve"> </t>
        </is>
      </c>
    </row>
    <row r="4">
      <c r="A4" s="4" t="inlineStr">
        <is>
          <t>Collaboration and License Agreements</t>
        </is>
      </c>
      <c r="B4" s="4" t="inlineStr">
        <is>
          <t>Note 7. California Institute of Regenerative Medicine Awards The Company has been awarded funding from California Institute of Regenerative Medicine (“CIRM”) to develop internal programs. Under the terms of the funding, both CIRM and the Company have co-funded specified programs, under which funding is provided in developmental milestones determined as a part of the award. The Company is obligated to share potential future revenues for the related programs with CIRM. The percentage of revenues due to CIRM in the future is dependent on the amount of the award received and whether revenue is from product sales or through license fees. The maximum revenue sharing amount the Company may be required to pay to CIRM is equal to nine times the total amount awarded and paid to the Company. The Company has the option to decline any and all amounts awarded by CIRM. As an alternative to revenue sharing, the Company has the option to convert the award to a loan, which such option the Company must exercise on or before ten business days after the FDA notifies the Company that it has accepted the Company’s application for marketing authorization. In the event the Company exercises its right to convert any award to a loan, it would be obligated to repay the loan within ten business days of making such election. Repayment amounts due to CIRM vary dependent on when the award is converted to a loan, ranging from 60 % of the award granted to the full amount received plus interest at the rate of the three-month LIBOR rate plus 10 % per annum. Since the Company may be required to repay some or all of the amounts awarded by CIRM, the Company accounts for these awards as a liability rather than revenue if the Table of Contents Company’s intention is to convert the awards into a loan. Given the uncertainty in amounts due upon repayment, the Company has recorded amounts received without any discount or interest recorded, upon determination of amounts that would become due, the Company will adjust accordingly. In December 2017, the Company was granted an award in the amount of $ 19.8 million from CIRM to support the Company’s P-BCMA-101 Phase 1 clinical trial. The Company received the full amount of the award based on achievement of specific developmental milestones. In the fourth quarter of 2021, the Company made the decision to wind down clinical development of the P-BCMA-101 program, which resulted in write off of the amount previously included in the deferred CIRM grant liability as the Company no longer intends to repay the award and is included in other income in the accompanying consolidated statement of operations. In September 2018, the Company was granted an award in the amount of $ 4.0 million from CIRM to support the Company’s preclinical studies for its P-PSMA-101 program. The Company received the full amount of the award based on achievement of specific developmental milestones. The amount of the award is presented as a deferred CIRM grant liability in the consolidated balance sheets.</t>
        </is>
      </c>
    </row>
    <row r="5">
      <c r="A5" s="4" t="inlineStr">
        <is>
          <t>Roche Ltd And Takeda Pharmaceuticals USA Inc.</t>
        </is>
      </c>
      <c r="B5" s="4" t="inlineStr">
        <is>
          <t xml:space="preserve"> </t>
        </is>
      </c>
    </row>
    <row r="6">
      <c r="A6" s="3" t="inlineStr">
        <is>
          <t>Collaborations And License Agreement [Line Items]</t>
        </is>
      </c>
      <c r="B6" s="4" t="inlineStr">
        <is>
          <t xml:space="preserve"> </t>
        </is>
      </c>
    </row>
    <row r="7">
      <c r="A7" s="4" t="inlineStr">
        <is>
          <t>Collaboration and License Agreements</t>
        </is>
      </c>
      <c r="B7" s="4" t="inlineStr">
        <is>
          <t xml:space="preserve">Note 6. Collaboration and License Agreements Roche Terms of the Agreement In July 2022, the Company entered into a collaboration and license agreement (the “Roche Collaboration Agreement”) with F. Hoffmann-La Roche Ltd and Hoffmann-La Roche Inc. (collectively, “Roche”), pursuant to which the Company granted to Roche: (i) an exclusive, worldwide license under certain Company intellectual property to develop, manufacture and commercialize allogeneic CAR-T cell therapy products from each of the Company’s existing P-BCMA-ALLO1 and P-CD19CD20-ALLO1 programs (each a “Tier 1 Program”); (ii) an exclusive option to acquire an exclusive, worldwide license under certain Company intellectual property to develop, manufacture and commercialize allogeneic CAR-T cell therapy products from each of the Company’s existing Table of Contents P-BCMACD19-ALLO1 and P-CD70-ALLO1 programs (each, a “Tier 2 Program”); (iii) an exclusive license under certain Company intellectual property to develop, manufacture and commercialize allogeneic CAR-T cell therapy products from the up to six Collaboration Programs (as defined below) designated by Roche; (iv) an option for a non-exclusive, commercial license under certain limited Company intellectual property to develop, manufacture and commercialize certain Roche proprietary cell therapy products for up to three solid tumor targets to be identified by Roche (“Licensed Products”); and (v) the right of first offer for two (2) early-stage existing programs within hematologic malignancies. The Roche Collaboration Agreement became effective in September 2022 upon expiration of the applicable waiting period under the Hart-Scott-Rodino Antitrust Improvements Act of 1976, as amended. For each Tier 1 Program, the Company will perform development activities through a Phase 1 dose escalation clinical trial, and Roche is obligated to reimburse a specified percentage of certain costs incurred by the Company in its performance of such activities, up to a specified reimbursement cap for each Tier 1 Program. For each Tier 2 Program, the Company will perform research and development activities either through selection of a development candidate for IND-enabling studies or, subject to Roche’s election and payment of an option maintenance fee, through completion of a Phase 1 dose escalation clinical trial. In addition, for each Tier 2 Program for which Roche exercises its option for an exclusive license, Roche is obligated to pay an option exercise fee. For each Tier 1 Program and Tier 2 Program, the Company will perform manufacturing activities until the completion of a technology transfer to Roche. The parties will conduct an initial two-year research program to explore and preclinically test a specified number of agreed-upon next generation therapeutic concepts relating to allogeneic CAR-T cell therapies. Subject to Roche’s election and payment of a specified fee, the parties would subsequently conduct a second research program of 18 months under which the parties would explore and preclinically test a specified number of additional agreed-upon next generation therapeutic concepts relating to allogeneic CAR-T therapies. Roche may designate up to six heme malignancy-directed, allogeneic CAR-T programs from the two research programs, for each of which the Company will perform research and development activities through selection of a development candidate for IND-enabling activities (each, a “Collaboration Program”). Upon its designation of each Collaboration Program, Roche is obligated to pay a designation fee. After the Company’s completion of lead optimization activities for a Collaboration Program, Roche may elect to transition such program to Roche with a payment to the Company or terminate it. Alternatively, Roche may elect, for a limited number of Collaboration Programs, to have the Company conduct certain additional development and manufacturing activities through the completion of a Phase 1 dose escalation clinical trial, in which case Roche will pay certain milestones and reimburse a specified percentage of the Company’s costs incurred in connection with such development and manufacturing activities. For each Collaboration Program, the Company will perform manufacturing activities until the completion of a technology transfer to Roche. In consideration for the rights granted to Roche under the Roche Collaboration Agreement, the Company received an upfront payment of $ 110.0 million. In addition, subject to Roche exercising its Tier 2 Program options, designating Collaboration Programs, and exercising its option for the Licensed Products commercial license and further contingent on, among other things, achieving specified objectives, the Company is eligible to receive up to (i) $ 1.5 billion in aggregate payments for Tier 1 Programs comprised of research funding, feasibility fees and $ 1.4 billion in development, regulatory and net sales milestones, (ii) $ 1.1 billion in aggregate payments for Tier 2 Programs comprised of option exercise and maintenance fees and $ 1.0 billion in development, regulatory and net sales milestones, (iii) $ 2.9 billion in aggregate payments for the Collaboration Programs comprised of certain reimbursements, fees and milestone payments; and (iv) $ 415.0 million in payments for the Licensed Products comprised of certain reimbursements, fees and milestone payments. The Company is further entitled to receive, on a product-by-product basis, tiered royalty payments in the mid-single to low double digits on net sales of products from the Tier 1 Programs, optioned Tier 2 Programs and Collaboration Programs and in the low to mid-single digits for Licensed Products, in each case, subject to certain customary reductions and offsets. Royalties will be payable, on a product-by-product and country-by-country basis, until the latest of the expiration of the licensed patents covering such product in such country or ten years from first commercial sale of such product in such country. Table of Contents The Roche Collaboration Agreement will continue in effect on a product-by-product and country-to-country basis until there is no remaining royalty or other payment obligations. The Roche Collaboration Agreement includes standard termination provisions, including for material breach or insolvency and for Roche’s convenience. Certain of these termination rights can be exercised with respect to a particular product or license, as well as with respect to the entire Roche Collaboration Agreement. Revenue Recognition At contract inception, the Company has identified six performance obligations under the Roche Collaboration Agreement: (i) licenses associated with the Tier 1 Programs, (ii) research and development efforts for the Tier 1 Programs, (iii) clinical drug supply for the Tier 1 Programs, (iv) manufacturing process development program for the Tier 1 Programs, (v) research and development efforts for the Tier 2 Programs, and (vi) research and development efforts for the Collaboration Programs. The Company concluded that Roche’s options within the Roche Collaboration Agreement do not represent material rights and are not considered performance obligations as they do not contain a significant and incremental discount. The licenses associated with the Tier 1 Programs, they were delivered at the beginning of the agreement term and deemed capable of being distinct as the Company concluded that Roche has the knowledge and capabilities to continue development work and fully utilize the licenses without the Company’s involvement. In order to determine the transaction price, the Company evaluated all the payments to be received during the term of the Roche Collaboration Agreement. Certain milestones and additional fees were considered variable consideration, which were not included in the initial transaction price based on the most likely amount method. The Company will re-evaluate the transaction price in each reporting period and as uncertain events are resolved or other changes in circumstances occur. The Company determined that the transaction price at the inception of the Roche Collaboration Agreement was $ 185.0 million, which consists of the upfront payment of $ 110.0 million, future research funding for the Tier 1 Programs of $ 40.0 million and a $ 35.0 million milestone achieved in September 2022 for the Tier 1 Programs. As of December 31, 2022, all other future potential milestone payments were excluded from the estimated total transaction price as they were considered constrained. The performance obligation associated with the licenses for the Tier 1 Programs was satisfied as of the effective date of the Roche Collaboration Agreement. All other performance obligations will be recognized on a proportional basis as the underlying services are provided based on actual costs incurred as a percentage of total estimated costs. The Company determined that the cost-based input method most faithfully depicts the pattern in which these performance obligations are satisfied. Any cumulative effect of revisions to estimated costs to complete the Company’s performance obligation will be recorded in the period in which changes are identified and amounts can be reasonably estimated. This approach requires the Company to use significant judgement and make estimates of future expenditures. If the Company’s estimates or judgements change over the course of the collaboration, they may affect the timing and amount of revenue that it recognizes in the current and future periods. Takeda Terms of the Agreement In October 2021, the Company entered into a collaboration and license agreement (the “Takeda Collaboration Agreement”) with Takeda Pharmaceuticals USA, Inc. (“Takeda”), pursuant to which the Company granted to Takeda a worldwide exclusive license under the Company’s certain platform technologies including piggyBac, Cas-CLOVER, biodegradable DNA and RNA nanoparticle delivery technology and other proprietary genetic engineering platforms to research, develop, manufacture and commercialize gene therapy products for certain indications, including Hemophilia A. The parties are collaborating to initially develop up to six in vivo gene therapy programs and Takeda also has an option to add two additional programs to the collaboration. The Company is obligated to perform research activities to the extent requested by Takeda up to the candidate selection stage, after which Takeda is obligated to assume responsibility for further development, manufacturing and commercialization of each program. Under the Takeda Collaboration Agreement, the Company received an upfront payment of $ 45.0 million, of which $ 5.0 million represents prepaid research funding. Takeda is obligated to provide funding for all collaboration Table of Contents program development costs; provided that the Company is obligated to perform certain platform development activities at its own cost. Under the Takeda Collaboration Agreement, the Company is eligible to receive preclinical milestone payments that could potentially exceed $ 82.5 million in the aggregate if preclinical milestones for all six programs are achieved. The Company is also eligible to receive future clinical development, regulatory and commercial milestone payments of $ 435.0 million in the aggregate per target, with a total potential deal value over the course of the collaboration of up to $ 2.7 billion, if milestones for all six programs are achieved and up to $ 3.6 billion if the milestones related to the two optional programs are also achieved. The Company is entitled to receive tiered royalty payments on net sales in the mid-single to low double digits, subject to certain standard reductions and offsets. Royalties will be payable, on a product-by-product and country-by-country basis, until the latest of the expiration of the licensed patents covering such product in such country, ten years from first commercial sale of such product in such country, or expiration of regulatory exclusivity for such product in such country. Revenue Recognition The promised goods and services under the Takeda Collaboration Agreement were accounted for as following separate performance obligations: (i) development and commercialization licenses for initial two indications, (ii) separate material rights associated with four additional licenses Takeda has an option to acquire individually, (iii) platform technology enhancement services, and (iv) research and development services. The Company recognizes revenue from platform technology enhancement services, which are delivered over time, based on the amount of incurred development expenses reimbursed by the customer as a percentage of total expected reimbursable expenses associated with the contract. As of December 31, 2022, all future potential milestone payments were excluded from the estimated total transaction price as they were considered constrained. There are no contract assets as of December 31, 2022 or 2021 related to the Roche Collaboration Agreement or Takeda Collaboration Agreement. A reconciliation of the closing balance of deferred revenue related to the agreements is as follows (in thousands):
Roche Collaboration Agreement Takeda Collaboration Agreement Total
Balance as of December 31, 2020 $ — $ — $ —
Amounts received/invoiced — 45,000 45,000
Revenue recognized — ( 31,238 ) ( 31,238 )
Balance as of December 31, 2021 $ — $ 13,762 $ 13,762
Amounts received/invoiced 153,169 4,617 157,786
Revenue recognized ( 121,420 ) ( 9,072 ) ( 130,492 )
Balance as of December 31, 2022 $ 31,749 $ 9,307 $ 41,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lifornia Institute of Regenerative Medicine Awards</t>
        </is>
      </c>
      <c r="B1" s="2" t="inlineStr">
        <is>
          <t>12 Months Ended</t>
        </is>
      </c>
    </row>
    <row r="2">
      <c r="B2" s="2" t="inlineStr">
        <is>
          <t>Dec. 31, 2022</t>
        </is>
      </c>
    </row>
    <row r="3">
      <c r="A3" s="3" t="inlineStr">
        <is>
          <t>Collaborative Arrangement [Abstract]</t>
        </is>
      </c>
      <c r="B3" s="4" t="inlineStr">
        <is>
          <t xml:space="preserve"> </t>
        </is>
      </c>
    </row>
    <row r="4">
      <c r="A4" s="4" t="inlineStr">
        <is>
          <t>Collaboration and License Agreements</t>
        </is>
      </c>
      <c r="B4" s="4" t="inlineStr">
        <is>
          <t>Note 7. California Institute of Regenerative Medicine Awards The Company has been awarded funding from California Institute of Regenerative Medicine (“CIRM”) to develop internal programs. Under the terms of the funding, both CIRM and the Company have co-funded specified programs, under which funding is provided in developmental milestones determined as a part of the award. The Company is obligated to share potential future revenues for the related programs with CIRM. The percentage of revenues due to CIRM in the future is dependent on the amount of the award received and whether revenue is from product sales or through license fees. The maximum revenue sharing amount the Company may be required to pay to CIRM is equal to nine times the total amount awarded and paid to the Company. The Company has the option to decline any and all amounts awarded by CIRM. As an alternative to revenue sharing, the Company has the option to convert the award to a loan, which such option the Company must exercise on or before ten business days after the FDA notifies the Company that it has accepted the Company’s application for marketing authorization. In the event the Company exercises its right to convert any award to a loan, it would be obligated to repay the loan within ten business days of making such election. Repayment amounts due to CIRM vary dependent on when the award is converted to a loan, ranging from 60 % of the award granted to the full amount received plus interest at the rate of the three-month LIBOR rate plus 10 % per annum. Since the Company may be required to repay some or all of the amounts awarded by CIRM, the Company accounts for these awards as a liability rather than revenue if the Table of Contents Company’s intention is to convert the awards into a loan. Given the uncertainty in amounts due upon repayment, the Company has recorded amounts received without any discount or interest recorded, upon determination of amounts that would become due, the Company will adjust accordingly. In December 2017, the Company was granted an award in the amount of $ 19.8 million from CIRM to support the Company’s P-BCMA-101 Phase 1 clinical trial. The Company received the full amount of the award based on achievement of specific developmental milestones. In the fourth quarter of 2021, the Company made the decision to wind down clinical development of the P-BCMA-101 program, which resulted in write off of the amount previously included in the deferred CIRM grant liability as the Company no longer intends to repay the award and is included in other income in the accompanying consolidated statement of operations. In September 2018, the Company was granted an award in the amount of $ 4.0 million from CIRM to support the Company’s preclinical studies for its P-PSMA-101 program. The Company received the full amount of the award based on achievement of specific developmental milestones. The amount of the award is presented as a deferred CIRM grant liability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rm Debt</t>
        </is>
      </c>
      <c r="B1" s="2" t="inlineStr">
        <is>
          <t>12 Months Ended</t>
        </is>
      </c>
    </row>
    <row r="2">
      <c r="B2" s="2" t="inlineStr">
        <is>
          <t>Dec. 31, 2022</t>
        </is>
      </c>
    </row>
    <row r="3">
      <c r="A3" s="3" t="inlineStr">
        <is>
          <t>Debt Instruments [Abstract]</t>
        </is>
      </c>
      <c r="B3" s="4" t="inlineStr">
        <is>
          <t xml:space="preserve"> </t>
        </is>
      </c>
    </row>
    <row r="4">
      <c r="A4" s="4" t="inlineStr">
        <is>
          <t>Term Debt</t>
        </is>
      </c>
      <c r="B4" s="4" t="inlineStr">
        <is>
          <t>Note 8. Term Debt In 2017, the Company entered into a loan and security agreement with Oxford Finance LLC (“Oxford”), which was subsequently amended (“Amended Loan Agreement” ), pursuant to which the Company borrowed $ 20.0 million under a Term A loan and $ 10.0 million under a Term B loan. In February 2022, the Company entered into a new Loan and Security Agreement (“2022 Loan Agreement”) with Oxford. Pursuant to the terms of the 2022 Loan Agreement, the Company borrowed $ 60.0 million in term loans (the “Term Loans”), of which $ 31.6 million was used to repay the balance outstanding under the Amended Loan Agreement, including $ 0.2 million of accrued interest. Under the 2022 Loan Agreement the interest-only period was through April 1, 2025, followed by 23 equal monthly payments of principal and applicable interest. In September 2022, a qualifying equity event, as defined in the 2022 Loan Agreement, was achieved which extended the interest-only period through April 1, 2026, followed by 11 equal monthly payments of principal and applicable interest. As a result, all amounts outstanding under the 2022 Loan Agreement will mature on February 1, 2027 (the “Maturity Date”) . In connection with the repayment of the balance outstanding under the Amended Loan Agreement, the Company incurred amendment and final payment fees of $ 1.5 million previously due on the earlier of (i) the maturity date, (ii) acceleration of any Amended Loan Agreement loans, or (iii) the prepayment of any Amended Loan Agreement loans. The Company accounted for this amendment as debt modification in accordance with ASC Topic 470, Debt because the modification was not considered substantial. The balance outstanding under the 2022 Loan Agreement bears interest at a floating per annum rate equal to 7.83 % plus the greater of (a) the 30-day U.S. Dollar (USD) LIBOR rate and (b) 0.11 %. The interest rate applicable to the Term Loans as of December 31, 2022 was 11.97 % per annum. The 2022 Loan Agreement includes a provision addressing replacement of LIBOR with an alternate benchmark rate, which may include the Secured Overnight Financing Rate, when LIBOR is phased out. LIBOR is scheduled to be phased out in June 2023. Consistent with the Amended Loan Agreement, the Company is required to make a final payment fee of 7.5 % of the principal balance outstanding, payable on the earlier of (i) the Maturity Date, (ii) acceleration of any Term Loan, or (iii) the prepayment of the Term Loan. As of December 31, 2022 , there was $ 60.0 million outstanding under the Term Loans. In connection with the Amended Loan Agreement, the Company previously incurred debt issuance costs of $ 1.6 million, which have been recorded as a debt discount and are being accreted to interest expense over the term of the Term Loans. Interest on the Term Loans, consisting of the stated interest rate, final payment fee and amortization of the discount, is being recognized under the effective interest method using a rate of 13.45 % . As of December 31, 2022, the balance of the unamortized debt discount was $ 1.8 million . The balance of the accrued final payment fee was $ 2.1 million as of December 31, 2022 and is presented as other long-term liability in the accompanying condensed consolidated balance sheet. Table of Contents The Company has an option to repay the outstanding debt under the 2022 Loan Agreement at any time in increments of $ 5.0 million, subject to a prepayment fee of 1.00 % if the Term Loans are prepaid on or prior to February 22, 2024 , after which no prepayment penalty would be applied. The Company may use the proceeds from the Term Loans solely for its working capital requirements and to fund its general business operations. The Company’s obligations under the 2022 Loan Agreement are secured by a first priority security interest in substantially all of its current and future assets, other than its intellectual property. In addition, the Company has also agreed not to encumber its intellectual property assets, except as permitted by the 2022 Loan Agreement. While any amounts are outstanding under the 2022 Loan Agreement, the Company is subject to a number of affirmative and restrictive covenants, including covenants regarding dispositions of property, business combinations or acquisitions, among other customary covenants. The Company is also restricted from declaring dividends or making other distributions or payments on its capital stock in excess of $ 0.3 million per calendar year, subject to limited exceptions. As of December 31, 2022 , the Company was in compliance with all covenants under the 2022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9. Stockholders’ Equity Authorized Shares In connection with the completion of the Company’s IPO in July 2020, the Company amended its certificate of incorporation to authorize 250,000,000 shares of common stock, par value $ 0.0001 per share, and 10,000,000 shares of undesignated preferred stock, par value $ 0.0001 per share, that may be issued from time to time by the Company’s board of directors in one or more series. Each share of common stock is entitled to one vote. The holders of common stock are also entitled to receive dividends whenever funds are legally available and when declared by the Company’s board of directors. Since the Company’s inception, there have been no dividends declared. Warrants Pursuant to the Amended Loan Agreement, the Company issued Oxford (i) in 2017, a warrant to purchase 93,518 shares of common stock at an exercise price of $ 4.28 per share, which will expire in 2027 unless earlier exercised and (ii) in 2018 and 2019, warrants to purchase an aggregate of 27,604 shares of common stock at an exercise price of $ 7.25 per share, which will expire in 2028 and 2029, respectively, unless earlier exercised. Sale of Common Stock In August 2022, the Company completed the sale of an aggregate of 23,000,000 shares of its common stock in an underwritten public offering, at a price of $ 3.50 per share, including 3,000,000 shares sold pursuant to the full exercise of the underwriters' option to purchase additional shares. The net proceeds to the Company from the offering was $ 75.3 million after deducting underwriting discounts and commissions and offering expenses payable by the Company. Common Stock Each share of common stock is entitled to one vote. The holders of common stock are also entitled to receive dividends whenever funds are legally available and when declared by the Company’s board of directors. Since the Company’s inception, there have been no dividends declared. Table of Contents Common Stock Reserved for Future Issuance Common stock reserved for future issuance consists of the following at December 31, 2022:
Stock options issued and outstanding 11,861,881
Restricted stock units issued and outstanding 2,614,402
Authorized for future options and award grants 4,188,473
Authorized for future issuance under Employee 1,450,822
Total 20,115,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0. Stock-Based Compensation Equity Incentive Plan In July 2020, the Company’s board of directors and stockholders approved and adopted the 2020 Equity Incentive Plan (the “2020 Plan”). Under the 2020 Plan, the Company may grant stock options, stock appreciation rights, restricted stock, restricted stock units and other stock or cash-based awards to individuals who are employees, officers, directors or consultants of the Company. A total of 11,183,476 shares of common stock were approved to be initially reserved for issuance under the 2020 Plan. The number of shares that remained available for issuance under the Company’s previous equity incentive plan as of the effective date of the 2020 Plan and shares subject to outstanding awards under the Company’s previous equity incentive plan as of the effective date of the 2020 Plan that are subsequently canceled, forfeited or repurchased by the Company are added to the shares reserved under the 2020 Plan. The number of shares of common stock available for issuance under the 2020 Plan is automatically increased on the first day of each calendar year during the ten-year term of the 2020 Plan, beginning with January 1, 2021 and ending with January 1, 2030, by an amount equal to 5 % of the outstanding number of shares of the Company’s common stock on December 31 of the preceding calendar year or such lesser amount as determined by the Company’s board of directors. As of December 31, 2022, there were 2,927,388 shares available to be granted under the 2020 Plan. Through December 31, 2022, the Company has exclusively granted stock options and restricted stock units under the 2020 Plan. Shares issued under the 2020 Plan are newly issued shares and the Company has no intention to repurchase previously issued shares. The exercise price of stock options granted under the 2020 Plan cannot be less than 100 % of the fair value of the common stock on the grant date. The term and vesting period of each option shall be stated in the underlying agreements. However, the term shall be no more than ten years from the date of grant. The stock options generally vest over a four-year period. If stock options are granted to an optionee who, at the grant date, owns the Company common stock representing more than ten percent of the voting power of all classes of stock of the Company, then the term of the stock option shall be five years from the date of grant and the stock option exercise price is equal to 110 % of the fair value at the date of grant . In February 2022, the Company’s board of directors approved and adopted the 2022 Inducement Plan (the “Inducement Plan”). Under the Inducement Plan, the Company may grant nonstatutory stock options, stock appreciation rights, restricted stock awards, restricted stock unit awards, performance awards and other awards to individuals not previously employees or non-employee directors of the Company, as an inducement toward entering into employment with the Company. The maximum number of shares of common stock that may be issued under the Inducement Plan is 2,000,000 shares. As of December 31, 2022, there were 1,261,085 shares available to be granted under the Inducement Plan. Table of Contents Stock Options The following is a summary of the Company’s stock option plan activity and related information for the year ended December 31, 2022:
Shares Weighted Weighted Intrinsic
Balance at January 1, 2022 9,899,707 $ 9.57 8.57
Granted 4,101,635 3.68
Exercised ( 111,911 ) 1.72
Forfeited/Cancelled ( 2,027,550 ) 9.52
Balance at December 31, 2022 11,861,881 $ 7.61 8.21 $ 7,730
Options vested and expected to vest as of 11,861,881 $ 7.61 8.21 $ 7,730
Options vested and exercisable as of 5,006,884 $ 8.88 7.57 $ 2,400 The weighted-average grant date fair value of options granted for the years ended December 31, 2022 and 2021 was $ 2.64 and $ 6.12 , respectively. The aggregate intrinsic value of options exercised was $ 0.2 million and $ 3.4 million for the years ended December 31, 2022 and 2021, respectively, determined as of the date of exercise. The Company received $ 0.2 million and $ 2.0 million in cash from options exercised for the years ended December 31, 2022 and 2021, respectively. The total fair value of options vested was $ 22.1 million and $ 16.7 million during the years ended December 31, 2022 and 2021, respectively. As of December 31, 2022, total unrecognized compensation cost related to stock options was $ 30.8 million , and the weighted-average period over which this cost is expected to be recognized is approximately 2.5 years. The fair value of options granted is estimated at the date of grant using the Black-Scholes option pricing model. Forfeitures are accounted for as incurred as a reversal of any share-based compensation expense related to options that will not vest. The weighted-average assumptions used to determine the fair value of options granted to employees, non-employees and directors were as follows:
Year Ended December 31,
2022 2021
Risk-free interest rate 2.16 % 0.78 %
Expected volatility 84.94 % 82.51 %
Expected term (years) 5.97 5.98
Dividend yield — — Risk-free interest rate —The risk-free interest rate is based on the U.S. Treasury zero coupon issues in effect at the time of grant for periods corresponding with the expected term of option. Expected volatility —The expected volatility is estimated based on the average volatility for comparable publicly traded biotechnology companies over a period equal to the expected term of the stock option grants. The comparable companies were chosen based on their similar size, stage in the life cycle or area of specialty. Expected term —The expected term represents the period that stock-based awards are expected to be outstanding. The expected term for option grants is determined using the simplified method which is used when there is insufficient historical data about exercise patterns and post-vesting employment termination behavior. The simplified method deems the expected term to be the midpoint between the vesting date and the contractual life of the stock-based awards. Table of Contents Expected dividend —The Company has never paid dividends on its common stock, and has no plans to pay any dividends on its common stock. Therefore, the Company used an expected dividend yield of zero . Restricted Stock Units The following is a summary of the Company’s restricted stock unit (“RSU”) activity for the years ended December 31, 2022:
Shares Weighted
Balance at January 1, 2022 — $ —
Granted 2,874,165 3.68
Vested — —
Forfeited/Cancelled ( 259,763 ) 3.63
Balance at December 31, 2022 2,614,402 $ 3.69 RSU awards are share awards that, upon vesting, will deliver to the holder shares of the Company’s common stock. The RSUs vest over four years from the grant date. The grant-date fair value is recognized as compensation expense over the vesting period. As of December 31, 2022, total unrecognized compensation cost related to RSUs was $ 7.7 million , and the weighted-average period over which this cost is expected to be recognized was approximately 3.1 years. 2020 Employee Stock Purchase Plan In July 2020, the Company’s board of directors and stockholders approved and adopted the 2020 Employee Stock Purchase Plan (the “ESPP”), which became effective as of the pricing of the IPO. A total of 615,000 shares of common stock were approved to be initially reserved for issuance under the ESPP. The number of shares of common stock available for issuance under the ESPP is automatically increased on the first day of each calendar year during the first ten-years of the term of the ESPP, beginning with January 1, 2021 and ending with January 1, 2030, by an amount equal to the lessor of (i) 1 % of the outstanding number of shares of the Company’s common stock on December 31 of the preceding calendar year, (ii) 1,230,000 shares of common stock or (iii) such lesser amount as determined by the Company’s board of directors. Under the 2020 ESPP, substantially all employees can elect to have up to 15 % of their annual compensation withheld to purchase up to 3,000 shares of common stock per purchase period, subject to certain limitations. The shares of common stock can be purchased over an offering period of six months and at a price of 85 % of the fair market value per share of common stock on the first trading day of the applicable offering period or on the exercise date of the applicable offering period, whichever is less. Under applicable accounting guidance, the 2020 ESPP is classified as a compensatory plan. The initial purchase period commenced in March 2021 . During the year ended December 31, 2022, a total of 328,654 shares were purchased by the Company’s employees under the 2020 ESPP resulting in net proceeds of $ 1.1 million . The Company uses the Black-Scholes pricing model to estimate the fair value of the purchase rights issued under the ESPP on each offering date. The weighted average assumptions that the Company used to determine the fair value of the purchase rights issued to employees during the twelve months ended December 31, 2022 and 2021 were as follows:
Year Ended December 31,
2022 2021
Risk-free interest rate 2.39 % 0.05 %
Expected volatility 93.68 % 79.99 %
Expected term (years) 0.5 0.5
Dividend yield — — Table of Contents The Company recorded total stock-based compensation expense in the following expense categories of the accompanying consolidated statements of operations and comprehensive loss (in thousands):
Year Ended December 31,
2022 2021
Research and development $ 9,566 $ 8,090
General and administrative 9,360 8,614
Total stock-based compensation expense $ 18,926 $ 16,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Operating Leases In October 2018, the Company entered into a lease agreement for a facility in San Diego, California to be used for research and development and administrative activities. The lease term commenced on April 1, 2019 and will expire on December 31, 2029 . In October 2019, the Company entered into a lease amendment to expand the existing premises. The lease term for the additional premises commenced on July 29, 2020 and will expire on December 31, 2029 . Both the original lease and amendment provides for rent abatements and scheduled increases in base rent. In connection with the lease and its amendment, the Company made cash security deposits in the amount of $ 0.3 million, included in other long-term assets in the Company’s consolidated balance sheets as of December 31, 2022 and 2021. In July 2019, the Company entered into a lease agreement for a facility in San Diego, California that was retrofitted to Good Manufacturing Practice standards and is used for manufacturing in its early-stage clinical trials. The lease term commenced on June 26, 2020 and will expire on December 31, 2029 . The lease provides for rent abatements and scheduled increases in base rent. In connection with the lease, the Company made a one-time cash security deposit in the amount of $ 0.1 million, included in other long-term assets in the Company’s consolidated balance sheets as of December 31, 2022 and 2021. As of December 31, 2022, the Company had operating leases of approximately 110,000 square feet of manufacturing, laboratory and office space in San Diego, California, of which 87,000 square feet is under a lease that expires on December 31, 2029, and includes a pilot manufacturing facility adjacent to office and laboratory space. The lease agreements include two options to extend the term for a period of 5 years each. In October 2021, the Company entered into a sublease agreement for a facility in San Diego, California consisting of approximately 23,000 square feet to be used for research and administrative activities. The lease term commenced in March 2022 and will expire on December 31, 2025. During the year ended December 31, 2022, the Company recorded an ROU asset of $ 4.4 million and a corresponding lease liability related to a sublease of a laboratory and office space facility, which commenced during the period. During the years ended December 31, 2022 and 2021, the Company recognized $ 7.0 million and $ 6.3 million , respectively, of operating lease expense, including $ 0.6 million impairment of an ROU asset during the year ended December 31, 2022. During the year ended December 31, 2022, the Company paid $ 7.9 million in cash payments for its operating leases. As of December 31, 2022, the weighted average remaining lease term for operating leases was 6.5 years and the weighted-average discount rate for operating leases was 8.92 % . Table of Contents As of December 31, 2022, maturities of lease liabilities were as follows (in thousands):
Year ending December 31,
2023 $ 6,096
2024 6,188
2025 6,374
2026 5,107
2027 5,260
Thereafter 10,999
Total future lease payments 40,024
Imputed interest ( 9,522 )
Total lease liability balance 30,502
Less current portion of lease liability 5,866
Lease liability, net of current portion $ 24,636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April 2017 Commercial License Agreement with TeneoBio, Inc. (a subsidiary of Amgen Inc.) In April 2017, the Company entered into a commercial license agreement (the “2017 TeneoBio Agreement”) with TeneoBio, Inc. (“TeneoBio”) pursuant to which the Company obtained exclusive worldwide rights to use and develop pharmaceutical products comprising allogeneic T-cells expressing a CAR molecule containing certain heavy chain sequences provided by TeneoBio for treatment of human disease. August 2018 Commercial License Agreement with TeneoBio, Inc. (a subsidiary of Amgen Inc.) In August 2018, the Company entered into a commercial license agreement (the “2018 TeneoBio Agreement”) with TeneoBio pursuant to which the Company obtained exclusive rights to research, develop and commercialize up to a certain number of targets from TeneoBio, for the development and use of TeneoBio's human heavy-chain-only antibodies in CAR-T cell therapies. October 2019 License Agreement with Xyone Therapeutics, Inc (a successor-in-interest to Genus Oncology, LLC) In October 2019, the Company entered into a license agreement (the “Xyone Agreement”) with Xyone, pursuant to which the Company obtained an exclusive worldwide license under certain patents and a non-exclusive worldwide license under certain know-how controlled by Xyone to research, develop and commercialize pharmaceutical products incorporating CAR cells expressing antibodies and derivatives thereof targeting MUC1, or a Xyone licensed product, and a non-exclusive worldwide license under certain patents and know-how controlled by Xyone to research, develop and commercialize companion diagnostics for the treatment, prevention and palliation of human diseases and conditions. Table of Contents Legal Contingencies In the ordinary course of business, the Company may face claims brought by third parties against the Company. The Company does not believe that there is any litigation, asserted or unasserted claim pending that could, individually or in the aggregate, have a material adverse effect on the Company’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Income Taxes The components of the pretax loss from operations for the years ended December 31, 2022 and 2021 are as follows (in thousands):
Year Ended December 31,
2022 2021
U.S. Domestic $ ( 63,458 ) $ ( 124,974 )
Net loss before income tax $ ( 63,458 ) $ ( 124,974 ) The provision for income taxes for the years ended December 31, 2022 and 2021 consists of the following (in thousands):
Year Ended December 31,
2022 2021
Current:
Federal $ 456 $ —
State 88 —
Total current provision 544 —
Deferred:
Federal — —
State — —
Total deferred provision — —
Total provision $ 544 $ — Beginning in 2022, the Tax Cuts and Jobs Act of 2017 requires taxpayers to capitalize and amortize research and development expenditures over five years for domestic research and 15 years for foreign research pursuant to Section 174 of the Internal Revenue Code of 1986, as amended (the “Internal Revenue Code”). Although the U.S. Congress is considering legislation that would defer or eliminate the capitalization and amortization requirement to later years, the Company has no assurance that the provision will be repealed or otherwise modified. As a result, the Company recorded income tax expense of $ 0.5 million for the year ended December 31, 2022. The provision for income taxes differs from the amount of income tax determined by applying the applicable U.S. statutory federal income tax rate to pretax income as a result of the following differences (in thousands):
Year Ended December 31,
2022 2021
Federal statutory rate $ ( 13,326 ) $ ( 26,245 )
Adjustments for tax effects of:
Tax credits ( 9,026 ) ( 22,448 )
State taxes, net ( 2,842 ) ( 7,575 )
Unrecognized tax benefits 2,209 3,431
Stock-based compensation 3,106 2,308
Other, net 171 ( 139 )
Change in valuation allowance 20,252 50,668
Total $ 544 $ — Table of Contents Significant components of the Company’s deferred tax assets and liabilities consist of the following as of (in thousands):
December 31,
2022 2021
Deferred tax assets:
Net operating losses $ 89,300 $ 98,815
Income tax credit carryforwards 38,674 33,524
R&amp;D capitalization 23,370 —
Lease liabilities 8,468 8,885
Deferred revenue 2,584 2,280
Accrued expenses 2,910 2,233
Amortization 1,252 1,406
Grant income 1,108 1,114
Other, net 3,612 2,430
Total deferred tax assets 171,278 150,687
Deferred tax liabilities:
Right of use assets ( 6,965 ) ( 7,305 )
Depreciation ( 1,948 ) ( 1,308 )
Acquired indefinite lived intangibles ( 366 ) ( 368 )
Total deferred tax liabilities ( 9,279 ) ( 8,981 )
Valuation allowance ( 162,054 ) ( 141,761 )
Net deferred tax liability $ ( 55 ) $ ( 55 ) The realization of deferred tax assets may be dependent on the Company’s ability to generate sufficient income in future years in the associated jurisdiction to which the deferred tax assets relate. The Company considers all available positive and negative evidence, including scheduled reversals of deferred tax liabilities, projected future taxable income, tax planning strategies, and recent financial performance. A valuation allowance of $ 162.1 million has been recorded as of December 31, 2022, as compared to $ 141.8 million as of December 31, 2021. The valuation allowance is based on management’s assessment that it is more likely than not that the Company will not realize its net deferred tax asset in the foreseeable future. Deferred tax liabilities associated with indefinite-life intangibles cannot be considered a source of income to support the realization of deferred tax assets because the reversal of these deferred tax liabilities is considered indefinite. However, as the Company has an indefinite-life asset with an unlimited loss carryforward period within the same jurisdiction, and of appropriate character, the deferred tax liability associated with the indefinite-life intangible constitutes a source of taxable income to support the realization of the deferred tax asset, since both have indefinite reversal or expiration periods. As of December 31, 2022, the Company had state net operating loss carryforwards of $ 388.6 million , which begin to expire in 2035 and the Company had federal net operating loss carryforwards that do not expire but utilization is limited to 80 % of taxable income for any given tax year in the amount of $ 295.0 million . As of December 31, 2022, the Company had federal orphan drug credits and research and development credits and state research and development tax credits of $ 38.6 million and $ 14.2 million , respectively. The federal research and development tax credits will begin to expire in 2037 , while the state credits do not expire. Additionally, the utilization of the net operating loss and research and development tax credit carryforwards is subject to an annual limitation under Section 382 of the Internal Revenue Code. Future ownership changes as determined under Section 382 could further limit the utilization of net operating loss carryforwards. Due to the existence of the valuation allowance, future changes in the deferred tax assets related to these tax attributes will not impact the Company’s effective tax rate. The Company is subject to taxation in the U.S. and state jurisdictions. As of December 31, 2022, the Company’s tax years beginning 2012 to date are subject to examination by federal and other state taxing authorities Table of Contents due to the carry forward of unutilized net operating losses and research and development tax credits. To the extent the Company has tax attribute carryforwards, the tax years in which the attribute was generated may still be adjusted upon examination by the Internal Revenue Service or state tax authorities to the extent utilized in a future period. The Company is not currently under examination by the IRS or state and local tax authorities. As of December 31, 2022, the Company had unrecognized tax benefits of $ 11.8 million , determined as follows:
December 31,
2022 2021
Balance at beginning of year $ 9,494 $ 5,457
Increase for current year positions 2,403 4,105
Decrease for prior year positions ( 92 ) ( 68 )
Balance at the end of year $ 11,805 $ 9,494 These unrecognized tax benefits are not expected to change within the next twelve months. Of the $ 11.8 million of unrecognized tax benefits, zero would impact the effective tax rate due to the valuation allowance, if reversed. The Company recognizes interest and penalties related to uncertain tax positions as a component of income tax expense. As of December 31, 2022 , there are no accrued interest or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1378</v>
      </c>
      <c r="C3" s="7" t="n">
        <v>206325</v>
      </c>
    </row>
    <row r="4">
      <c r="A4" s="4" t="inlineStr">
        <is>
          <t>Short-term investments</t>
        </is>
      </c>
      <c r="B4" s="5" t="n">
        <v>201115</v>
      </c>
      <c r="C4" s="4" t="inlineStr">
        <is>
          <t xml:space="preserve"> </t>
        </is>
      </c>
    </row>
    <row r="5">
      <c r="A5" s="4" t="inlineStr">
        <is>
          <t>Accounts receivable</t>
        </is>
      </c>
      <c r="B5" s="5" t="n">
        <v>9088</v>
      </c>
      <c r="C5" s="4" t="inlineStr">
        <is>
          <t xml:space="preserve"> </t>
        </is>
      </c>
    </row>
    <row r="6">
      <c r="A6" s="4" t="inlineStr">
        <is>
          <t>Prepaid expenses and other current assets</t>
        </is>
      </c>
      <c r="B6" s="5" t="n">
        <v>6982</v>
      </c>
      <c r="C6" s="5" t="n">
        <v>7548</v>
      </c>
    </row>
    <row r="7">
      <c r="A7" s="4" t="inlineStr">
        <is>
          <t>Total current assets</t>
        </is>
      </c>
      <c r="B7" s="5" t="n">
        <v>298563</v>
      </c>
      <c r="C7" s="5" t="n">
        <v>213873</v>
      </c>
    </row>
    <row r="8">
      <c r="A8" s="4" t="inlineStr">
        <is>
          <t>Property and equipment, net</t>
        </is>
      </c>
      <c r="B8" s="5" t="n">
        <v>21586</v>
      </c>
      <c r="C8" s="5" t="n">
        <v>22050</v>
      </c>
    </row>
    <row r="9">
      <c r="A9" s="4" t="inlineStr">
        <is>
          <t>Operating lease right-of-use assets</t>
        </is>
      </c>
      <c r="B9" s="5" t="n">
        <v>25085</v>
      </c>
      <c r="C9" s="5" t="n">
        <v>26177</v>
      </c>
    </row>
    <row r="10">
      <c r="A10" s="4" t="inlineStr">
        <is>
          <t>Intangible assets, net</t>
        </is>
      </c>
      <c r="B10" s="5" t="n">
        <v>1320</v>
      </c>
      <c r="C10" s="5" t="n">
        <v>1320</v>
      </c>
    </row>
    <row r="11">
      <c r="A11" s="4" t="inlineStr">
        <is>
          <t>Goodwill</t>
        </is>
      </c>
      <c r="B11" s="5" t="n">
        <v>4228</v>
      </c>
      <c r="C11" s="5" t="n">
        <v>4228</v>
      </c>
    </row>
    <row r="12">
      <c r="A12" s="4" t="inlineStr">
        <is>
          <t>Other long-term assets</t>
        </is>
      </c>
      <c r="B12" s="5" t="n">
        <v>1055</v>
      </c>
      <c r="C12" s="5" t="n">
        <v>1661</v>
      </c>
    </row>
    <row r="13">
      <c r="A13" s="4" t="inlineStr">
        <is>
          <t>Total assets</t>
        </is>
      </c>
      <c r="B13" s="5" t="n">
        <v>351837</v>
      </c>
      <c r="C13" s="5" t="n">
        <v>269309</v>
      </c>
    </row>
    <row r="14">
      <c r="A14" s="3" t="inlineStr">
        <is>
          <t>Current liabilities:</t>
        </is>
      </c>
      <c r="B14" s="4" t="inlineStr">
        <is>
          <t xml:space="preserve"> </t>
        </is>
      </c>
      <c r="C14" s="4" t="inlineStr">
        <is>
          <t xml:space="preserve"> </t>
        </is>
      </c>
    </row>
    <row r="15">
      <c r="A15" s="4" t="inlineStr">
        <is>
          <t>Accounts payable</t>
        </is>
      </c>
      <c r="B15" s="5" t="n">
        <v>2228</v>
      </c>
      <c r="C15" s="5" t="n">
        <v>8961</v>
      </c>
    </row>
    <row r="16">
      <c r="A16" s="4" t="inlineStr">
        <is>
          <t>Accrued expenses and other liabilities</t>
        </is>
      </c>
      <c r="B16" s="5" t="n">
        <v>26068</v>
      </c>
      <c r="C16" s="5" t="n">
        <v>23540</v>
      </c>
    </row>
    <row r="17">
      <c r="A17" s="4" t="inlineStr">
        <is>
          <t>Operating lease liabilities, current</t>
        </is>
      </c>
      <c r="B17" s="5" t="n">
        <v>5866</v>
      </c>
      <c r="C17" s="5" t="n">
        <v>6337</v>
      </c>
    </row>
    <row r="18">
      <c r="A18" s="4" t="inlineStr">
        <is>
          <t>Deferred revenue, current</t>
        </is>
      </c>
      <c r="B18" s="5" t="n">
        <v>19723</v>
      </c>
      <c r="C18" s="5" t="n">
        <v>4497</v>
      </c>
    </row>
    <row r="19">
      <c r="A19" s="4" t="inlineStr">
        <is>
          <t>Total current liabilities</t>
        </is>
      </c>
      <c r="B19" s="5" t="n">
        <v>53885</v>
      </c>
      <c r="C19" s="5" t="n">
        <v>43335</v>
      </c>
    </row>
    <row r="20">
      <c r="A20" s="4" t="inlineStr">
        <is>
          <t>Term debt</t>
        </is>
      </c>
      <c r="B20" s="5" t="n">
        <v>58250</v>
      </c>
      <c r="C20" s="5" t="n">
        <v>29357</v>
      </c>
    </row>
    <row r="21">
      <c r="A21" s="4" t="inlineStr">
        <is>
          <t>Deferred CIRM grant liability</t>
        </is>
      </c>
      <c r="B21" s="5" t="n">
        <v>3992</v>
      </c>
      <c r="C21" s="5" t="n">
        <v>3992</v>
      </c>
    </row>
    <row r="22">
      <c r="A22" s="4" t="inlineStr">
        <is>
          <t>Deferred revenue, non-current</t>
        </is>
      </c>
      <c r="B22" s="5" t="n">
        <v>21333</v>
      </c>
      <c r="C22" s="5" t="n">
        <v>9265</v>
      </c>
    </row>
    <row r="23">
      <c r="A23" s="4" t="inlineStr">
        <is>
          <t>Deferred tax liability</t>
        </is>
      </c>
      <c r="B23" s="5" t="n">
        <v>55</v>
      </c>
      <c r="C23" s="5" t="n">
        <v>55</v>
      </c>
    </row>
    <row r="24">
      <c r="A24" s="4" t="inlineStr">
        <is>
          <t>Operating lease liabilities, non-current</t>
        </is>
      </c>
      <c r="B24" s="5" t="n">
        <v>24636</v>
      </c>
      <c r="C24" s="5" t="n">
        <v>25504</v>
      </c>
    </row>
    <row r="25">
      <c r="A25" s="4" t="inlineStr">
        <is>
          <t>Other long-term liabilities</t>
        </is>
      </c>
      <c r="B25" s="5" t="n">
        <v>2091</v>
      </c>
      <c r="C25" s="5" t="n">
        <v>1590</v>
      </c>
    </row>
    <row r="26">
      <c r="A26" s="4" t="inlineStr">
        <is>
          <t>Total liabilities</t>
        </is>
      </c>
      <c r="B26" s="5" t="n">
        <v>164242</v>
      </c>
      <c r="C26" s="5" t="n">
        <v>113098</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250,000,000 shares authorized at December 31, 2022 and December 31, 2021; 85,964,161 and 62,523,596 shares issued and outstanding at December 31, 2022 and December 31, 2021, respectively</t>
        </is>
      </c>
      <c r="B29" s="5" t="n">
        <v>9</v>
      </c>
      <c r="C29" s="5" t="n">
        <v>6</v>
      </c>
    </row>
    <row r="30">
      <c r="A30" s="4" t="inlineStr">
        <is>
          <t>Additional paid-in capital</t>
        </is>
      </c>
      <c r="B30" s="5" t="n">
        <v>658596</v>
      </c>
      <c r="C30" s="5" t="n">
        <v>563064</v>
      </c>
    </row>
    <row r="31">
      <c r="A31" s="4" t="inlineStr">
        <is>
          <t>Accumulated other comprehensive loss</t>
        </is>
      </c>
      <c r="B31" s="5" t="n">
        <v>-149</v>
      </c>
      <c r="C31" s="4" t="inlineStr">
        <is>
          <t xml:space="preserve"> </t>
        </is>
      </c>
    </row>
    <row r="32">
      <c r="A32" s="4" t="inlineStr">
        <is>
          <t>Accumulated deficit</t>
        </is>
      </c>
      <c r="B32" s="5" t="n">
        <v>-470861</v>
      </c>
      <c r="C32" s="5" t="n">
        <v>-406859</v>
      </c>
    </row>
    <row r="33">
      <c r="A33" s="4" t="inlineStr">
        <is>
          <t>Total stockholders’ equity</t>
        </is>
      </c>
      <c r="B33" s="5" t="n">
        <v>187595</v>
      </c>
      <c r="C33" s="5" t="n">
        <v>156211</v>
      </c>
    </row>
    <row r="34">
      <c r="A34" s="4" t="inlineStr">
        <is>
          <t>Total liabilities and stockholders’ equity</t>
        </is>
      </c>
      <c r="B34" s="7" t="n">
        <v>351837</v>
      </c>
      <c r="C34" s="7" t="n">
        <v>269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t>
        </is>
      </c>
      <c r="B4" s="4" t="inlineStr">
        <is>
          <t>Note 13. Employee Benefit Plan The Company has a defined contribution retirement savings plan under Section 401(k) of the Internal Revenue Code. This plan covers all employees who meet minimum age and service requirements and allows participants to defer a portion of their annual compensation on a pre-tax basis . Company contributions to the plan may be made at the discretion of the Board of Directors. Total contributions by the Company during the years ended December 31, 2022 and 2021 were $ 1.5 million and $ 0.9 million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4. Net Loss Per Share Net loss per share is computed by dividing net loss attributable to common stockholders for the period by the weighted average number of common shares outstanding during the period. Diluted loss per share reflects the additional dilution from potential issuances of common stock, such as stock issuable pursuant to the exercise of stock options and from purchases under the ESPP, as well as from the possible exercise of the outstanding warrants. The Company’s potentially dilutive securities, which include warrants to purchase common stock, common stock options and common stock from the ESPP,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2 2021
Outstanding Stock options and RSUs 14,476,283 9,899,707
Warrants to purchase common stock 121,122 121,122
ESPP shares 45,285 5,310
14,642,690 10,026,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 xml:space="preserve">Nature of Operations Poseida Therapeutics, Inc. (the “Company” or “Poseida”) is a clinical-stage cell and gene therapy company advancing a new class of treatments for patients with cancer and rare diseases. The Company has discovered and is developing a broad portfolio of product candidates in a variety of indications based on its core proprietary platforms, including its non-viral piggyBac DNA Delivery System, Cas-CLOVER Site-specific Gene Editing System and nanoparticle- and AAV-based gene delivery technologies.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therapeutic development efforts are successful, it is uncertain when, if ever, the Company will realize significant revenue from product sales. </t>
        </is>
      </c>
    </row>
    <row r="5">
      <c r="A5" s="4" t="inlineStr">
        <is>
          <t>Basis of Preparation and Consolidation</t>
        </is>
      </c>
      <c r="B5" s="4" t="inlineStr">
        <is>
          <t>Basis of Preparation and Consolidation The consolidated financial statements reflect the Company’s financial position, results of operations and cash flows, in conformity with generally accepted accounting principles in the United States (“GAAP”) and include the accounts of Poseida Therapeutics, Inc. and its wholly-owned subsidiaries. All intercompany transactions and balances have been eliminated.</t>
        </is>
      </c>
    </row>
    <row r="6">
      <c r="A6" s="4" t="inlineStr">
        <is>
          <t>Risk And Uncertainties</t>
        </is>
      </c>
      <c r="B6" s="4" t="inlineStr">
        <is>
          <t>Risk and Uncertainties In March 2020, the World Health Organization made the assessment that a novel strain of coronavirus, SARS-CoV-2, a novel strain of coronavirus, commonly referred to as COVID-19 had become a global pandemic. The impact of this pandemic has been and may continue to be extensive in many aspects of society, which has resulted in Table of Contents and may continue to result in significant disruptions to the global economy, as well as businesses and capital markets around the world. Impacts to the Company’s business, some of which the Company has already experienced, include, but are not limited to, temporary closures of its facilities or those of its vendors, disruptions or restrictions on its employees’ ability to travel, disruptions to or delays in ongoing laboratory experiments, preclinical studies, clinical trials, third-party manufacturing supply and other operations, the diversion of healthcare resources away from the conduct of clinical trials to focus on pandemic concerns, interruptions or delays in the operations of the U.S. Food and Drug Administration (“FDA”) or other regulatory authorities, and the Company’s ability to raise capital and conduct business development activities</t>
        </is>
      </c>
    </row>
    <row r="7">
      <c r="A7" s="4" t="inlineStr">
        <is>
          <t>Use of Estimates</t>
        </is>
      </c>
      <c r="B7" s="4" t="inlineStr">
        <is>
          <t>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revenue, accrued expenses, stock-based compensation expense, deferred tax valuation allowances. The Company bases its estimates on historical experience and other market-specific or relevant assumptions that it believes to be reasonable under the circumstances. Actual results may differ from those estimates or assumptions.</t>
        </is>
      </c>
    </row>
    <row r="8">
      <c r="A8" s="4" t="inlineStr">
        <is>
          <t>Segment Information</t>
        </is>
      </c>
      <c r="B8" s="4" t="inlineStr">
        <is>
          <t>Segment Information The Company’s sole operations consist of developing therapeutics for patients with high unmet medical need. Accordingly, the Company has determined that it operates in one operating and reportable business segment. Operating segments are defined as components of an enterprise about which separate financial information is evaluated regularly by the Company’s chief operating decision maker, who is its Chief Executive Officer, in deciding how to allocate resources and assess performance. The Company’s chief operating decision maker allocates resources and assesses performance based upon discrete financial information at the consolidated level. All of the Company’s tangible assets are held in the United States.</t>
        </is>
      </c>
    </row>
    <row r="9">
      <c r="A9" s="4" t="inlineStr">
        <is>
          <t>Fair Value Measurements</t>
        </is>
      </c>
      <c r="B9" s="4" t="inlineStr">
        <is>
          <t>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payable and accrued liabilities approximate fair value because of the short maturity of those instruments. The carrying value of the Company’s term debt approximates its fair value due to its variable interest rate, which approximates a market interest rate.</t>
        </is>
      </c>
    </row>
    <row r="10">
      <c r="A10" s="4" t="inlineStr">
        <is>
          <t>Concentration Of Business Risk</t>
        </is>
      </c>
      <c r="B10" s="4" t="inlineStr">
        <is>
          <t>Concentration of Business Risk The Company relies, and expects to continue to rely, on a small number of vendors to manufacture supplies and materials for its development programs. These programs could be adversely affected by a significant interruption in these manufacturing services. The Company’s revenue has been derived from collaboration and license agreements with two customers.</t>
        </is>
      </c>
    </row>
    <row r="11">
      <c r="A11" s="4" t="inlineStr">
        <is>
          <t>Leases</t>
        </is>
      </c>
      <c r="B11" s="4" t="inlineStr">
        <is>
          <t>Leases The Company accounts for leases in accordance with Accounting Standards Codification Topic 842, Leases ,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Table of Contents contract that is land or a depreciable asset (i.e., property, plant, and equipment), and (2) the Company has the right to control the use of the identified asset. Operating leases where the Company is the lessee are included in lease receivables, operating lease right-of-use (“ROU”) assets, operating lease liabilities, current and operating lease liabilities, non-current on its consolidated balance sheets. The lease liabilities are initially and subsequently measured at the present value of the unpaid lease payments at the lease commencement date.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t>
        </is>
      </c>
    </row>
    <row r="12">
      <c r="A12" s="4" t="inlineStr">
        <is>
          <t>Concentration of Credit Risk</t>
        </is>
      </c>
      <c r="B12" s="4" t="inlineStr">
        <is>
          <t>Concentration of Credit Risk Financial instruments that potentially subject the Company to a concentration of credit risk consist of cash, cash equivalents and short-term investments. The Company maintains its cash and cash equivalent balances with high-quality financial institutions and, consequently, the Company believes that such funds are subject to minimal credit risk. Deposits held at these institutions may exceed the amount of insurance provided on such deposits.</t>
        </is>
      </c>
    </row>
    <row r="13">
      <c r="A13" s="4" t="inlineStr">
        <is>
          <t>Cash and Cash Equivalents</t>
        </is>
      </c>
      <c r="B13" s="4" t="inlineStr">
        <is>
          <t>Cash and Cash Equivalents The Company considers all highly liquid investments purchased with original final maturities of 90 days or less from the date of purchase to be cash equivalents. Cash and cash equivalents consist of deposits with financial institutions and marketable securities. Cash equivalents are reported at fair value.</t>
        </is>
      </c>
    </row>
    <row r="14">
      <c r="A14" s="4" t="inlineStr">
        <is>
          <t>Short Term Investments</t>
        </is>
      </c>
      <c r="B14" s="4" t="inlineStr">
        <is>
          <t>Short-Term Investments Investments with a remaining maturity when purchased of greater than three months are classified as short-term investments in the consolidated balance sheet and consist primarily of U.S. Treasury and other government agency obligations. As the Company’s entire investment portfolio is considered available for use in current operations, the Company classifies all investment as available-for-sale and as current assets.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15">
      <c r="A15" s="4" t="inlineStr">
        <is>
          <t>Goodwill and Other Intangible Assets</t>
        </is>
      </c>
      <c r="B15" s="4" t="inlineStr">
        <is>
          <t>Goodwill and Other Intangible Assets Intangible assets were acquired as part of a business combination and have been capitalized at their acquisition date fair value. Indefinite-lived in process research and development (“IPR&amp;D”) is not subject to amortization but is Table of Content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it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would be recognized for the difference between the fair value and the carrying amount. There was no impairment of IPR&amp;D for the years ended December 31, 2022 and 2021. The Company additionally tests its goodwill for impairment annually during the fourth quarter, or whenever events or changes in circumstances indicate an impairment may have occurred. Should an impairment exist, the impairment loss would be measured based on the excess of the carrying amount of the asset or asset group over the estimated asset’s fair value. Impairment may result from, among other things, deterioration in the performance of the acquired business, adverse results from developmental work, adverse changes in applicable laws or regulations and a variety of other circumstances.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ere no impairments of goodwill for the years ended December 31, 2022 and 2021 .</t>
        </is>
      </c>
    </row>
    <row r="16">
      <c r="A16" s="4" t="inlineStr">
        <is>
          <t>Property and Equipment</t>
        </is>
      </c>
      <c r="B16" s="4" t="inlineStr">
        <is>
          <t>Property and Equipment Property and equipment are stated at cost and depreciated or amortized using the straight-line method, based on their estimated useful lives as follows:
Asset Classification Estimated Useful Life
Laboratory equipment 5
Leasehold improvements Lesser of useful life or lease-term
Computer equipment and software 3
Furniture and fixtures 7 Maintenance and repair costs are charged to expense as incurred. When assets are retired or otherwise disposed of, the cost and accumulated depreciation are removed from the Company’s consolidated balance sheet and any resulting gain or loss is reflected in the Company’s consolidated statement of operations and comprehensive loss. Property and equipment are reviewed for impairment whenever events or changes in circumstances indicate that the carrying amount of an asset may not be recoverable. Recoverability is measured by comparison of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re has been no impairment of long-lived assets during the years ended December 31, 2022 and 2021 .</t>
        </is>
      </c>
    </row>
    <row r="17">
      <c r="A17" s="4" t="inlineStr">
        <is>
          <t>Revenue Recognition</t>
        </is>
      </c>
      <c r="B17" s="4" t="inlineStr">
        <is>
          <t>Revenue Recognition The Company’s revenues to date have been generated primarily through collaboration and license agreements. The Company’s collaboration and license agreements may contain multiple elements including intellectual property licenses and research, and development services. Consideration the Company receives under these arrangements Table of Contents may include upfront payments, research and development funding, cost reimbursements, research, development, regulatory and commercial milestone payments, and royalty payments. The Company applies Accounting Standard Codification Topic 606, Revenue from Contracts with Customers (“ASC 606”), issued by the Financial Accounting Standards Board (“FASB”) to account for its contracts with customers. Under ASC 606, revenue is recognized when a customer obtains control of promised goods or services. The amount of revenue recognized reflects the consideration that the Company expects to be entitled to receive in exchange for these services and excludes sales incentives and amounts collected on behalf of third parties. The Company analyzes the nature of these performance obligations in the context of individual collaboration and license agreements in order to assess the distinct performance obligations. The Company evaluates its contracts with customers for proper classification in the consolidated statements of operations based on the nature of the underlying activity. Transactions with customers recorded in the Company’s consolidated statements of operations are recorded on either a gross or net basis, depending on the characteristics of the collaborative relationship. To determine revenue recognition for arrangements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it will collect the consideration to which it is entitled in exchange for the goods or services it transfers to the customer. The Company uses judgment in determining the customer's ability and intent to pay, which is based upon factors including the customer's historical payment experience or, for new customers, credit and financial information pertaining to the customers. Determining whether a promised goods or service is a separate performance obligation requires the use of significant judgment. A change in such judgment could result in a significant change in the period in which revenue is recognized. The Company determines standalone selling price based on its overall pricing and discounting objectives, taking into consideration the type of services, estimates of hourly market rates, and stage of the research, development or clinical trials. The process for determining the transaction price involves significant judgment and includes consideration of multiple factors such as estimated revenues, market size, and development risk, among other factors contemplated in negotiating the arrangement with the customer. The Company determines the transaction price based on the consideration to which it expects to be entitled in exchange for transferring goods and services to the customer. In determining the transaction price, any variable consideration would be considered, to the extent applicable, if, in the Company’s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our customers. The Company’s collaboration and license agreements contain no consideration payable to our customer or a significant financing component. Performance Obligations The following is a description of principal goods and services from which the Company generates revenue. Intellectual property licenses The Company generates revenue from licensing its intellectual property including know-how and development and commercialization rights. These licenses provide customers with a term-based license to further research, develop and commercialize the Company’s internally-discovered platform technologies for specified therapeutic indications. The consideration the Company receives in the form of nonrefundable upfront consideration allocated to the functional intellectual property licenses is recognized at a point in time for licenses determined to be distinct from other performance obligations in the contract when the Company transfers such license to the customer. If the license is combined with other goods or services into one performance obligation, the revenue is recognized over a period of time based on the Company’s method of measuring progress in which it satisfies the combined performance obligation. The Company evaluates the measure of progress each reporting period and, if necessary, adjusts the measure of performance and related revenue recognition. The Company’s licensing agreements are generally cancelable. Customers have the right to terminate their contracts upon notice. The Company has the right to terminate the contracts generally only if the customer is in breach of the contract and fails to remedy the breach in accordance with the contractual terms. Table of Contents Material Rights Arrangements that include rights to additional goods or services that are exercisable at a customer’s discretion are generally considered options. The Company assesses if these options provide a material right (i.e., an optional good or service offered for free or at a discount) to the customer and if so, whether they are considered performance obligations. The identification of material rights requires judgments related to the determination of the value of the underlying license relative to the option exercise price, including assumptions about the amount of the discount and likelihood that the option will be exercised. The exercise of a material right is accounted for as a contract modification for accounting purposes. Amounts allocated to any material right are recognized as revenue when or as the related future goods or services are transferred or when the option expires. Research and development services The Company generates revenue from research and development services it provides to its customers in connection with the licensed intellectual property. The services the Company provides to its customers primarily include scientific research activities. Revenue associated with these services is recognized over time using the cost-to-cost input method, based on the total estimated costs to fulfill the obligations. Contracts with Multiple Performance Obligations The Company’s collaboration and license agreements with customers may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Company determines standalone selling price based on its overall pricing and discounting objectives, taking into consideration the type of services, estimates of hourly market rates, and stage of the development and clinical trials.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When standalone selling prices for the Company’s products or services are not directly observable, the Company determines the standalone selling prices using relevant information available and applies suitable estimation methods considering market conditions and entity-specific factors including, but not limited to, features and functionality of the underlying intellectual property licenses and the economic potential associated with ongoing research activities. Key assumptions to determine the standalone selling price may also include development timelines, reimbursement rates for personnel costs, discount rates and probabilities of technical and regulatory success. Variable Consideration The Company’s contracts with customers generally include two types of variable consideration: (i) research, development and regulatory milestone payments, which the Company is entitled to upon achievement of such specific milestones and (ii) one-time sales-based payments and sales-based royalties associated with licensed intellectual property. If an arrangemen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mpany’s control are generally not considered probable of being achieved until those approvals are received. Product sales-based royalties under licensed intellectual property are accounted for under the royalty exception. The Company recognizes revenue for sales-based royalties under licensed intellectual property and one-time payments at the later of when the sales occur or the performance obligation is satisfied or partially satisfied. Table of Contents Under the royalty exception in ASC 606 for licensed intellectual property the Company does not recognize any revenue for the variable amounts related to sales-based royalties and milestones until the later of when the sales occur, or the performance obligation is satisfied or partially satisfied. Accordingly, the revenue related to future sales-based royalties and milestones are excluded from the estimated revenue expected to be recognized in the future related to performance obligations that are unsatisfied. Disaggregation of Revenue The Company operates in one reportable business segment and has two customers. Contract Assets and Contract Liabilities The Company receives payments from customers based on contractual terms. Accounts receivable are recorded when the right to consideration becomes unconditional. For research and development services, the Company generally bills its customers monthly or quarterly as the services are performed. Payment terms on invoiced amounts are typically 30 - 60 days. Contract assets include amounts related to the Company’s contractual right to consideration for both completed and partially completed performance obligations that have not been invoiced and for which the Company does not yet have the right to payment. The current portion of contract asset is included in prepaid expenses and other current assets in the consolidated balance sheet. The non-current portion of contract assets is included in other non-current assets in the consolidated balance sheet. Contract liabilities consist of deferred revenue and include payments received in advance of performance under the contract. Cost to Obtain and Fulfill a Contract The Company generally does no t incur costs to obtain new contracts. Costs to fulfill contracts are expensed as incurred.</t>
        </is>
      </c>
    </row>
    <row r="18">
      <c r="A18" s="4" t="inlineStr">
        <is>
          <t>Accounts Receivable and Allowance for Credit Losses</t>
        </is>
      </c>
      <c r="B18" s="4" t="inlineStr">
        <is>
          <t>Accounts Receivable and Allowance for Credit Losses Accounts receivable primarily consist of amounts due from customers for services and payments due based on contractual terms. Accounts receivable are recorded when the right to consideration becomes unconditional. For research and development services, the Company generally bills its customers monthly or quarterly as the services are performed. Payment terms on invoiced amounts are typically 30 - 60 days. The Company recognizes estimated allowance for credit losses based on an assessment of a customer’s ability to pay, credit quality of the customer, age of receivable balances and current economic conditions. As of December 31, 2022 and 2021 , the Company recorded no allowance for credit losses.</t>
        </is>
      </c>
    </row>
    <row r="19">
      <c r="A19" s="4" t="inlineStr">
        <is>
          <t>Research and Development</t>
        </is>
      </c>
      <c r="B19" s="4" t="inlineStr">
        <is>
          <t xml:space="preserve">Research and Development Research and development expense consists of labor, material, equipment, and allocated facilities costs of the Company’s scientific staff who are working on research and development projects. Research and development costs are charged to operations as incurred.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or other long-term assets. The advanced payments are expensed as the related goods are delivered or the services are performed. </t>
        </is>
      </c>
    </row>
    <row r="20">
      <c r="A20" s="4" t="inlineStr">
        <is>
          <t>Research and Manufacturing Contract Costs and Accruals</t>
        </is>
      </c>
      <c r="B20" s="4" t="inlineStr">
        <is>
          <t xml:space="preserve">Research and Manufacturing Contract Costs and Accruals The Company has entered into various research and development and manufacturing agreements. These agreements are generally cancelable, and related payments are recorded as the corresponding expenses are incurred. The Company records accruals for estimated costs incurred to date. When evaluating the adequacy of the accrued liabilities, the Company analyzes progress of the research studies or clinical trials and manufacturing activities, including the phase or completion of events, invoices received and contracted costs. Significant judgments and Table of Contents estimates are made in determining the accrued balances at the end of any reporting period. Actual results could differ from the Company’s estimates. The Company’s historical accrual estimates have not been materially different from the actual costs. </t>
        </is>
      </c>
    </row>
    <row r="21">
      <c r="A21" s="4" t="inlineStr">
        <is>
          <t>Patent Costs</t>
        </is>
      </c>
      <c r="B21"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2">
      <c r="A22" s="4" t="inlineStr">
        <is>
          <t>Stock-Based Compensation</t>
        </is>
      </c>
      <c r="B22" s="4" t="inlineStr">
        <is>
          <t>Stock-Based Compensation Stock-based compensation related to stock options and restricted stock units (“RSUs”) granted to the Company’s employees and consultants and the 2020 Employee Stock Purchase Plan (“ESPP”) awards is measured at the grant date based on the fair value of the award. The fair value is recognized as stock-based compensation expense in the consolidated financial statements over the requisite service period, which is generally the vesting period of the respective awards. Compensation related to service-based awards is recognized starting on the grant date on a straight-line basis over the vesting period, which is typically two to four years . The Company recognizes the fair value of stock options and RSUs granted to non-employees as stock-based compensation expense over the period in which the related services are received. Stock-based compensation expense related to stock options granted to non-employees is recognized based on the grant date fair value of awards as the stock options are earned. The Company believes that the estimated fair value of stock options is more readily measurable than the fair value of the services rendered. All option grants require continued service to continue vesting. For the ESPP, the requisite service period is generally the period of time from the offering date to the purchase date. The Company accounts for the forfeitures in the period in which they occur. The Company uses the Black-Scholes valuation model to estimate the grant date fair value of the stock option awards and shares purchasable under the ESPP. The determination of the fair value of each stock award using the option-pricing model is affected by the Company’s assumptions regarding a number of variables including the fair value of the common stock at the date of grant, the expected term of the awards, the expected stock price volatility over the term of the awards, risk-free interest rate, and dividend rate. The Company’s assumptions with respect to these variables are as follows: • Expected Term—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 Expected Volatility—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with to the expected term of the awards. • Risk-Free Interest Rate—The risk-free interest rate is calculated using the average of the published interest rates of U.S. Treasury zero-coupon issues with maturities that are commensurate with the expected term. • Dividend Rate—The dividend yield assumption is zero , as the Company has no plans to make dividend payments in the foreseeable future.</t>
        </is>
      </c>
    </row>
    <row r="23">
      <c r="A23" s="4" t="inlineStr">
        <is>
          <t>Comprehensive Loss</t>
        </is>
      </c>
      <c r="B23" s="4" t="inlineStr">
        <is>
          <t>Comprehensive Loss Comprehensive loss is defined as the change in equity during a period from transactions and other events and circumstances from non-owner sources, including unrealized gains and losses on short-term investments. Comprehensive losses have been reflected in the consolidated statements of operations and comprehensive loss.</t>
        </is>
      </c>
    </row>
    <row r="24">
      <c r="A24" s="4" t="inlineStr">
        <is>
          <t>Net Income (Loss) Per Share</t>
        </is>
      </c>
      <c r="B24" s="4" t="inlineStr">
        <is>
          <t xml:space="preserve">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t>
        </is>
      </c>
    </row>
    <row r="25">
      <c r="A25" s="4" t="inlineStr">
        <is>
          <t>Income Taxes</t>
        </is>
      </c>
      <c r="B25" s="4" t="inlineStr">
        <is>
          <t xml:space="preserve">Income Taxes Deferred tax assets and liabilities are determined based on the difference between the financial statement carrying amounts of assets and liabilities and their respective tax bases, as well as net operating losses and credit carry forwards applied by the enacted tax rates expected to be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6">
      <c r="A26" s="4" t="inlineStr">
        <is>
          <t>Emerging Growth Company Status</t>
        </is>
      </c>
      <c r="B26"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
        </is>
      </c>
    </row>
    <row r="27">
      <c r="A27" s="4" t="inlineStr">
        <is>
          <t>Recently Adopted Accounting Pronouncements</t>
        </is>
      </c>
      <c r="B27" s="4" t="inlineStr">
        <is>
          <t>Recently Adopted Accounting Pronouncements In May 2021, the FASB issued ASU 2021-04, Earnings Per Share (Topic 260), Debt-Modifications and Extinguishments (Subtopic 470-50), Compensation- Stock Compensation (Topic 718), and Derivatives and Hedging-Contracts in Entity’s Own Equity (Subtopic 815- 40)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SU 2021-04 also provides further guidance on measuring the effect of a modification or an exchange of a freestanding equity-classified written call option that remains equity classified Table of Contents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Company adopted ASU 2021-04 on January 1, 2022. The adoption of this standard had no impact on the Company’s condensed consolidated financial statements and disclosures. Recently Issued Accounting Pronouncements In June 2016, the FASB issued ASU 2016-13, Financial Instruments — Credit Losses on Financial Instruments , which established ASC 326, Financial Instruments - Credit Losses . This ASU, along with subsequent amendments, improves financial reporting by requiring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This guidance will become effective for the Company beginning January 1, 2023, with early adoption permitted. The Company is currently evaluating the potential impact ASU 2016-13 may have on its financial position and results of operations upon adoption but does not expect the adoption will have a material impact on the Company’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 xml:space="preserve">Property and equipment are stated at cost and depreciated or amortized using the straight-line method, based on their estimated useful lives as follows:
Asset Classification Estimated Useful Life
Laboratory equipment 5
Leasehold improvements Lesser of useful life or lease-term
Computer equipment and software 3
Furniture and fixtures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position of Certain 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 of the following as of (in thousands):
December 31,
2022 2021
Contract research services $ 2,465 $ 2,739
Prepaid insurance 1,507 2,355
Prepaid rent 492 354
Other 2,518 2,100
Total prepaid expenses and other current assets $ 6,982 $ 7,548 </t>
        </is>
      </c>
    </row>
    <row r="5">
      <c r="A5" s="4" t="inlineStr">
        <is>
          <t>Summary of Property and Equipment Net</t>
        </is>
      </c>
      <c r="B5" s="4" t="inlineStr">
        <is>
          <t xml:space="preserve">Property and equipment, net consist of the following as of (in thousands):
December 31,
2022 2021
Laboratory equipment $ 18,551 $ 14,192
Leasehold improvements 14,006 13,910
Computer equipment and software 1,504 2,137
Furniture and fixtures 1,001 948
Total property and equipment 35,062 31,187
Less: Accumulated depreciation and amortization ( 13,476 ) ( 9,137 )
Total property and equipment, net $ 21,586 $ 22,050 </t>
        </is>
      </c>
    </row>
    <row r="6">
      <c r="A6" s="4" t="inlineStr">
        <is>
          <t>Summary of Goodwill and Other Intangible Assets, Net</t>
        </is>
      </c>
      <c r="B6" s="4" t="inlineStr">
        <is>
          <t xml:space="preserve">Goodwill and other intangible assets, net consist of the following as of (in thousands):
December 31,
2022 2021
Goodwill $ 4,228 $ 4,228
Indefinite lived intangible assets:
IPR&amp;D $ 1,320 $ 1,320
Total intangible assets, net $ 1,320 $ 1,320 </t>
        </is>
      </c>
    </row>
    <row r="7">
      <c r="A7" s="4" t="inlineStr">
        <is>
          <t>Schedule of Accrued and Other Liabilities</t>
        </is>
      </c>
      <c r="B7" s="4" t="inlineStr">
        <is>
          <t xml:space="preserve">Accrued and other liabilities consisted of the following as of (in thousands):
December 31,
2022 2021
Contract research services $ 10,908 $ 12,292
Payroll and related expense 11,271 8,760
Other 3,889 2,488
Total accrued expenses and other liabilities $ 26,068 $ 23,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and Fair Value of Available-for-Sale Securities</t>
        </is>
      </c>
      <c r="B4" s="4" t="inlineStr">
        <is>
          <t xml:space="preserve">The following table summarizes the amortized cost and fair value of available-for-sale securities at December 31, 2022 and 2021 (in thousands):
Amortized Unrealized Unrealized Fair Value
At December 31, 2022:
Money market fund $ 57,799 $ — $ — $ 57,799
U.S. government agency securities and treasuries 206,520 13 ( 162 ) 206,371
Total $ 264,319 $ 13 $ ( 162 ) $ 264,170
At December 31, 2021:
Money market fund $ 176,102 $ — $ — $ 176,102
Total $ 176,102 $ — $ — $ 176,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Valuation Hierarchy of Financial Assets and Liabilities Measured at Fair Value on Recurring Basis</t>
        </is>
      </c>
      <c r="B4" s="4" t="inlineStr">
        <is>
          <t>The following table summarizes the Company’s valuation hierarchy for its financial assets and liabilities measured at fair value on a recurring basis as follows (in thousands):
Level 1 Level 2 Level 3
At December 31, 2022:
Assets
Money market funds and U.S. government agency treasuries (1) $ 63,055 $ — $ —
Short-term investments 201,115 — —
Total $ 264,170 $ — $ —
At December 31, 2021:
Assets:
Money market funds (1) $ 176,102 $ — $ —
Short-term investments — — —
Total $ 176,102 $ — $ — (1) Included in cash and cash equivalents in the accompanying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2</t>
        </is>
      </c>
    </row>
    <row r="3">
      <c r="A3" s="3" t="inlineStr">
        <is>
          <t>Collaborations And License Agreement [Abstract]</t>
        </is>
      </c>
      <c r="B3" s="4" t="inlineStr">
        <is>
          <t xml:space="preserve"> </t>
        </is>
      </c>
    </row>
    <row r="4">
      <c r="A4" s="4" t="inlineStr">
        <is>
          <t>Summary of Reconciliation of Closing Balance of Deferred Revenue Related to agreements</t>
        </is>
      </c>
      <c r="B4" s="4" t="inlineStr">
        <is>
          <t xml:space="preserve">A reconciliation of the closing balance of deferred revenue related to the agreements is as follows (in thousands):
Roche Collaboration Agreement Takeda Collaboration Agreement Total
Balance as of December 31, 2020 $ — $ — $ —
Amounts received/invoiced — 45,000 45,000
Revenue recognized — ( 31,238 ) ( 31,238 )
Balance as of December 31, 2021 $ — $ 13,762 $ 13,762
Amounts received/invoiced 153,169 4,617 157,786
Revenue recognized ( 121,420 ) ( 9,072 ) ( 130,492 )
Balance as of December 31, 2022 $ 31,749 $ 9,307 $ 41,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s of the following at December 31, 2022:
Stock options issued and outstanding 11,861,881
Restricted stock units issued and outstanding 2,614,402
Authorized for future options and award grants 4,188,473
Authorized for future issuance under Employee 1,450,822
Total 20,115,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Company's Stock Option Plan Activity</t>
        </is>
      </c>
      <c r="B4" s="4" t="inlineStr">
        <is>
          <t xml:space="preserve">The following is a summary of the Company’s stock option plan activity and related information for the year ended December 31, 2022:
Shares Weighted Weighted Intrinsic
Balance at January 1, 2022 9,899,707 $ 9.57 8.57
Granted 4,101,635 3.68
Exercised ( 111,911 ) 1.72
Forfeited/Cancelled ( 2,027,550 ) 9.52
Balance at December 31, 2022 11,861,881 $ 7.61 8.21 $ 7,730
Options vested and expected to vest as of 11,861,881 $ 7.61 8.21 $ 7,730
Options vested and exercisable as of 5,006,884 $ 8.88 7.57 $ 2,400 </t>
        </is>
      </c>
    </row>
    <row r="5">
      <c r="A5" s="4" t="inlineStr">
        <is>
          <t>Schedule of Assumptions Used to Determine the Fair Value of Options Granted</t>
        </is>
      </c>
      <c r="B5" s="4" t="inlineStr">
        <is>
          <t>The weighted-average assumptions used to determine the fair value of options granted to employees, non-employees and directors were as follows:
Year Ended December 31,
2022 2021
Risk-free interest rate 2.16 % 0.78 %
Expected volatility 84.94 % 82.51 %
Expected term (years) 5.97 5.98
Dividend yield — —</t>
        </is>
      </c>
    </row>
    <row r="6">
      <c r="A6" s="4" t="inlineStr">
        <is>
          <t>Summary of Restricted Stock Unit (RSU) Activity</t>
        </is>
      </c>
      <c r="B6" s="4" t="inlineStr">
        <is>
          <t xml:space="preserve">The following is a summary of the Company’s restricted stock unit (“RSU”) activity for the years ended December 31, 2022:
Shares Weighted
Balance at January 1, 2022 — $ —
Granted 2,874,165 3.68
Vested — —
Forfeited/Cancelled ( 259,763 ) 3.63
Balance at December 31, 2022 2,614,402 $ 3.69 </t>
        </is>
      </c>
    </row>
    <row r="7">
      <c r="A7" s="4" t="inlineStr">
        <is>
          <t>Schedule of weighted Average Assumptions Used to Determine the Fair Value of Purchase Rights Issued Under ESPP</t>
        </is>
      </c>
      <c r="B7" s="4" t="inlineStr">
        <is>
          <t>The weighted average assumptions that the Company used to determine the fair value of the purchase rights issued to employees during the twelve months ended December 31, 2022 and 2021 were as follows:
Year Ended December 31,
2022 2021
Risk-free interest rate 2.39 % 0.05 %
Expected volatility 93.68 % 79.99 %
Expected term (years) 0.5 0.5
Dividend yield — — Table of Contents</t>
        </is>
      </c>
    </row>
    <row r="8">
      <c r="A8" s="4" t="inlineStr">
        <is>
          <t>Schedule of Stock-Based Compensation Expense</t>
        </is>
      </c>
      <c r="B8" s="4" t="inlineStr">
        <is>
          <t xml:space="preserve">The Company recorded total stock-based compensation expense in the following expense categories of the accompanying consolidated statements of operations and comprehensive loss (in thousands):
Year Ended December 31,
2022 2021
Research and development $ 9,566 $ 8,090
General and administrative 9,360 8,614
Total stock-based compensation expense $ 18,926 $ 16,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250000000</v>
      </c>
      <c r="C4" s="5" t="n">
        <v>250000000</v>
      </c>
    </row>
    <row r="5">
      <c r="A5" s="4" t="inlineStr">
        <is>
          <t>Common stock, shares issued</t>
        </is>
      </c>
      <c r="B5" s="5" t="n">
        <v>85964161</v>
      </c>
      <c r="C5" s="5" t="n">
        <v>62523596</v>
      </c>
    </row>
    <row r="6">
      <c r="A6" s="4" t="inlineStr">
        <is>
          <t>Common stock, shares outstanding</t>
        </is>
      </c>
      <c r="B6" s="5" t="n">
        <v>85964161</v>
      </c>
      <c r="C6" s="5" t="n">
        <v>6252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Maturities of Lease Liabilities</t>
        </is>
      </c>
      <c r="B4" s="4" t="inlineStr">
        <is>
          <t xml:space="preserve">As of December 31, 2022, maturities of lease liabilities were as follows (in thousands):
Year ending December 31,
2023 $ 6,096
2024 6,188
2025 6,374
2026 5,107
2027 5,260
Thereafter 10,999
Total future lease payments 40,024
Imputed interest ( 9,522 )
Total lease liability balance 30,502
Less current portion of lease liability 5,866
Lease liability, net of current portion $ 24,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Pretax Loss from Operations</t>
        </is>
      </c>
      <c r="B4" s="4" t="inlineStr">
        <is>
          <t>The components of the pretax loss from operations for the years ended December 31, 2022 and 2021 are as follows (in thousands):
Year Ended December 31,
2022 2021
U.S. Domestic $ ( 63,458 ) $ ( 124,974 )
Net loss before income tax $ ( 63,458 ) $ ( 124,974 )</t>
        </is>
      </c>
    </row>
    <row r="5">
      <c r="A5" s="4" t="inlineStr">
        <is>
          <t>Schedule of Provision for Income Taxes</t>
        </is>
      </c>
      <c r="B5" s="4" t="inlineStr">
        <is>
          <t xml:space="preserve">The provision for income taxes for the years ended December 31, 2022 and 2021 consists of the following (in thousands):
Year Ended December 31,
2022 2021
Current:
Federal $ 456 $ —
State 88 —
Total current provision 544 —
Deferred:
Federal — —
State — —
Total deferred provision — —
Total provision $ 544 $ — </t>
        </is>
      </c>
    </row>
    <row r="6">
      <c r="A6" s="4" t="inlineStr">
        <is>
          <t>Schedule of (Benefit from) Provision for Income Taxes Differs from Income Tax Determined by Applicable U.S. Statutory Federal Income Tax Rate to Pretax Income</t>
        </is>
      </c>
      <c r="B6" s="4" t="inlineStr">
        <is>
          <t xml:space="preserve">The provision for income taxes differs from the amount of income tax determined by applying the applicable U.S. statutory federal income tax rate to pretax income as a result of the following differences (in thousands):
Year Ended December 31,
2022 2021
Federal statutory rate $ ( 13,326 ) $ ( 26,245 )
Adjustments for tax effects of:
Tax credits ( 9,026 ) ( 22,448 )
State taxes, net ( 2,842 ) ( 7,575 )
Unrecognized tax benefits 2,209 3,431
Stock-based compensation 3,106 2,308
Other, net 171 ( 139 )
Change in valuation allowance 20,252 50,668
Total $ 544 $ — Table of Contents </t>
        </is>
      </c>
    </row>
    <row r="7">
      <c r="A7" s="4" t="inlineStr">
        <is>
          <t>Significant Components of Deferred Tax Assets and Liabilities</t>
        </is>
      </c>
      <c r="B7" s="4" t="inlineStr">
        <is>
          <t xml:space="preserve">Significant components of the Company’s deferred tax assets and liabilities consist of the following as of (in thousands):
December 31,
2022 2021
Deferred tax assets:
Net operating losses $ 89,300 $ 98,815
Income tax credit carryforwards 38,674 33,524
R&amp;D capitalization 23,370 —
Lease liabilities 8,468 8,885
Deferred revenue 2,584 2,280
Accrued expenses 2,910 2,233
Amortization 1,252 1,406
Grant income 1,108 1,114
Other, net 3,612 2,430
Total deferred tax assets 171,278 150,687
Deferred tax liabilities:
Right of use assets ( 6,965 ) ( 7,305 )
Depreciation ( 1,948 ) ( 1,308 )
Acquired indefinite lived intangibles ( 366 ) ( 368 )
Total deferred tax liabilities ( 9,279 ) ( 8,981 )
Valuation allowance ( 162,054 ) ( 141,761 )
Net deferred tax liability $ ( 55 ) $ ( 55 ) </t>
        </is>
      </c>
    </row>
    <row r="8">
      <c r="A8" s="4" t="inlineStr">
        <is>
          <t>Schedule of Unrecognized Tax Benefits</t>
        </is>
      </c>
      <c r="B8" s="4" t="inlineStr">
        <is>
          <t xml:space="preserve">As of December 31, 2022, the Company had unrecognized tax benefits of $ 11.8 million , determined as follows:
December 31,
2022 2021
Balance at beginning of year $ 9,494 $ 5,457
Increase for current year positions 2,403 4,105
Decrease for prior year positions ( 92 ) ( 68 )
Balance at the end of year $ 11,805 $ 9,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Diluted Net Loss per Share Attributable to Common Stockholders</t>
        </is>
      </c>
      <c r="B4"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2 2021
Outstanding Stock options and RSUs 14,476,283 9,899,707
Warrants to purchase common stock 121,122 121,122
ESPP shares 45,285 5,310
14,642,690 10,026,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ature of Business and Basis of Presentation - Additional Information (Details) - USD ($) $ in Thousands</t>
        </is>
      </c>
      <c r="B1" s="2" t="inlineStr">
        <is>
          <t>12 Months Ended</t>
        </is>
      </c>
      <c r="D1" s="2" t="inlineStr">
        <is>
          <t>24 Months Ended</t>
        </is>
      </c>
    </row>
    <row r="2">
      <c r="B2" s="2" t="inlineStr">
        <is>
          <t>Dec. 31, 2022</t>
        </is>
      </c>
      <c r="C2" s="2" t="inlineStr">
        <is>
          <t>Dec. 31, 2021</t>
        </is>
      </c>
      <c r="D2" s="2" t="inlineStr">
        <is>
          <t>Dec. 31, 2021</t>
        </is>
      </c>
    </row>
    <row r="3">
      <c r="A3" s="3" t="inlineStr">
        <is>
          <t>Nature Of Business And Basis Of Presentation [Line Items]</t>
        </is>
      </c>
      <c r="B3" s="4" t="inlineStr">
        <is>
          <t xml:space="preserve"> </t>
        </is>
      </c>
      <c r="C3" s="4" t="inlineStr">
        <is>
          <t xml:space="preserve"> </t>
        </is>
      </c>
      <c r="D3" s="4" t="inlineStr">
        <is>
          <t xml:space="preserve"> </t>
        </is>
      </c>
    </row>
    <row r="4">
      <c r="A4" s="4" t="inlineStr">
        <is>
          <t>Net loss</t>
        </is>
      </c>
      <c r="B4" s="7" t="n">
        <v>64002</v>
      </c>
      <c r="C4" s="7" t="n">
        <v>124974</v>
      </c>
      <c r="D4" s="7" t="n">
        <v>124974</v>
      </c>
    </row>
    <row r="5">
      <c r="A5" s="4" t="inlineStr">
        <is>
          <t>Net cash used in operating activities</t>
        </is>
      </c>
      <c r="B5" s="5" t="n">
        <v>26772</v>
      </c>
      <c r="C5" s="5" t="n">
        <v>102543</v>
      </c>
      <c r="D5" s="4" t="inlineStr">
        <is>
          <t xml:space="preserve"> </t>
        </is>
      </c>
    </row>
    <row r="6">
      <c r="A6" s="4" t="inlineStr">
        <is>
          <t>Accumulated deficit</t>
        </is>
      </c>
      <c r="B6" s="5" t="n">
        <v>470861</v>
      </c>
      <c r="C6" s="7" t="n">
        <v>406859</v>
      </c>
      <c r="D6" s="7" t="n">
        <v>406859</v>
      </c>
    </row>
    <row r="7">
      <c r="A7" s="4" t="inlineStr">
        <is>
          <t>Cash, cash equivalents and marketable securities</t>
        </is>
      </c>
      <c r="B7" s="7" t="n">
        <v>2825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70"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Segment Customer PerformanceObligation Contract</t>
        </is>
      </c>
      <c r="C2" s="2" t="inlineStr">
        <is>
          <t>Dec. 31, 2021 USD ($)</t>
        </is>
      </c>
    </row>
    <row r="3">
      <c r="A3" s="3" t="inlineStr">
        <is>
          <t>Recent Accounting Guidance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Variable lease, payments</t>
        </is>
      </c>
      <c r="B5" s="7" t="n">
        <v>0</v>
      </c>
      <c r="C5" s="4" t="inlineStr">
        <is>
          <t xml:space="preserve"> </t>
        </is>
      </c>
    </row>
    <row r="6">
      <c r="A6" s="4" t="inlineStr">
        <is>
          <t>Impairment of goodwill</t>
        </is>
      </c>
      <c r="B6" s="5" t="n">
        <v>0</v>
      </c>
      <c r="C6" s="7" t="n">
        <v>0</v>
      </c>
    </row>
    <row r="7">
      <c r="A7" s="4" t="inlineStr">
        <is>
          <t>Impairment of long-lived assets</t>
        </is>
      </c>
      <c r="B7" s="5" t="n">
        <v>0</v>
      </c>
      <c r="C7" s="5" t="n">
        <v>0</v>
      </c>
    </row>
    <row r="8">
      <c r="A8" s="4" t="inlineStr">
        <is>
          <t>Consideration payable to customer</t>
        </is>
      </c>
      <c r="B8" s="7" t="n">
        <v>41056000</v>
      </c>
      <c r="C8" s="5" t="n">
        <v>13762000</v>
      </c>
    </row>
    <row r="9">
      <c r="A9" s="4" t="inlineStr">
        <is>
          <t>Number of revenue performance obligation | PerformanceObligation</t>
        </is>
      </c>
      <c r="B9" s="5" t="n">
        <v>1</v>
      </c>
      <c r="C9" s="4" t="inlineStr">
        <is>
          <t xml:space="preserve"> </t>
        </is>
      </c>
    </row>
    <row r="10">
      <c r="A10" s="4" t="inlineStr">
        <is>
          <t>Number of reportable segment | Segment</t>
        </is>
      </c>
      <c r="B10" s="5" t="n">
        <v>1</v>
      </c>
      <c r="C10" s="4" t="inlineStr">
        <is>
          <t xml:space="preserve"> </t>
        </is>
      </c>
    </row>
    <row r="11">
      <c r="A11" s="4" t="inlineStr">
        <is>
          <t>Number of customer | Customer</t>
        </is>
      </c>
      <c r="B11" s="5" t="n">
        <v>2</v>
      </c>
      <c r="C11" s="4" t="inlineStr">
        <is>
          <t xml:space="preserve"> </t>
        </is>
      </c>
    </row>
    <row r="12">
      <c r="A12" s="4" t="inlineStr">
        <is>
          <t>Description of payment terms</t>
        </is>
      </c>
      <c r="B12" s="4" t="inlineStr">
        <is>
          <t>Payment terms on invoiced amounts are typically 30 - 60 days.</t>
        </is>
      </c>
      <c r="C12" s="4" t="inlineStr">
        <is>
          <t xml:space="preserve"> </t>
        </is>
      </c>
    </row>
    <row r="13">
      <c r="A13" s="4" t="inlineStr">
        <is>
          <t>Costs incurred to obtain contracts | Contract</t>
        </is>
      </c>
      <c r="B13" s="5" t="n">
        <v>0</v>
      </c>
      <c r="C13" s="4" t="inlineStr">
        <is>
          <t xml:space="preserve"> </t>
        </is>
      </c>
    </row>
    <row r="14">
      <c r="A14" s="4" t="inlineStr">
        <is>
          <t>Allowance for credit loss</t>
        </is>
      </c>
      <c r="B14" s="7" t="n">
        <v>0</v>
      </c>
      <c r="C14" s="5" t="n">
        <v>0</v>
      </c>
    </row>
    <row r="15">
      <c r="A15" s="4" t="inlineStr">
        <is>
          <t>Dividend yield assumption rate</t>
        </is>
      </c>
      <c r="B15" s="10" t="n">
        <v>0</v>
      </c>
      <c r="C15" s="4" t="inlineStr">
        <is>
          <t xml:space="preserve"> </t>
        </is>
      </c>
    </row>
    <row r="16">
      <c r="A16" s="4" t="inlineStr">
        <is>
          <t>Dividend payments</t>
        </is>
      </c>
      <c r="B16" s="7" t="n">
        <v>0</v>
      </c>
      <c r="C16" s="4" t="inlineStr">
        <is>
          <t xml:space="preserve"> </t>
        </is>
      </c>
    </row>
    <row r="17">
      <c r="A17" s="4" t="inlineStr">
        <is>
          <t>Minimum</t>
        </is>
      </c>
      <c r="B17" s="4" t="inlineStr">
        <is>
          <t xml:space="preserve"> </t>
        </is>
      </c>
      <c r="C17" s="4" t="inlineStr">
        <is>
          <t xml:space="preserve"> </t>
        </is>
      </c>
    </row>
    <row r="18">
      <c r="A18" s="3" t="inlineStr">
        <is>
          <t>Recent Accounting Guidance [Line Items]</t>
        </is>
      </c>
      <c r="B18" s="4" t="inlineStr">
        <is>
          <t xml:space="preserve"> </t>
        </is>
      </c>
      <c r="C18" s="4" t="inlineStr">
        <is>
          <t xml:space="preserve"> </t>
        </is>
      </c>
    </row>
    <row r="19">
      <c r="A19" s="4" t="inlineStr">
        <is>
          <t>Stock based compensation, vesting period</t>
        </is>
      </c>
      <c r="B19" s="4" t="inlineStr">
        <is>
          <t>2 years</t>
        </is>
      </c>
      <c r="C19" s="4" t="inlineStr">
        <is>
          <t xml:space="preserve"> </t>
        </is>
      </c>
    </row>
    <row r="20">
      <c r="A20" s="4" t="inlineStr">
        <is>
          <t>Maximum</t>
        </is>
      </c>
      <c r="B20" s="4" t="inlineStr">
        <is>
          <t xml:space="preserve"> </t>
        </is>
      </c>
      <c r="C20" s="4" t="inlineStr">
        <is>
          <t xml:space="preserve"> </t>
        </is>
      </c>
    </row>
    <row r="21">
      <c r="A21" s="3" t="inlineStr">
        <is>
          <t>Recent Accounting Guidance [Line Items]</t>
        </is>
      </c>
      <c r="B21" s="4" t="inlineStr">
        <is>
          <t xml:space="preserve"> </t>
        </is>
      </c>
      <c r="C21" s="4" t="inlineStr">
        <is>
          <t xml:space="preserve"> </t>
        </is>
      </c>
    </row>
    <row r="22">
      <c r="A22" s="4" t="inlineStr">
        <is>
          <t>Stock based compensation, vesting period</t>
        </is>
      </c>
      <c r="B22" s="4" t="inlineStr">
        <is>
          <t>4 years</t>
        </is>
      </c>
      <c r="C22" s="4" t="inlineStr">
        <is>
          <t xml:space="preserve"> </t>
        </is>
      </c>
    </row>
    <row r="23">
      <c r="A23" s="4" t="inlineStr">
        <is>
          <t>IPR&amp;D</t>
        </is>
      </c>
      <c r="B23" s="4" t="inlineStr">
        <is>
          <t xml:space="preserve"> </t>
        </is>
      </c>
      <c r="C23" s="4" t="inlineStr">
        <is>
          <t xml:space="preserve"> </t>
        </is>
      </c>
    </row>
    <row r="24">
      <c r="A24" s="3" t="inlineStr">
        <is>
          <t>Recent Accounting Guidance [Line Items]</t>
        </is>
      </c>
      <c r="B24" s="4" t="inlineStr">
        <is>
          <t xml:space="preserve"> </t>
        </is>
      </c>
      <c r="C24" s="4" t="inlineStr">
        <is>
          <t xml:space="preserve"> </t>
        </is>
      </c>
    </row>
    <row r="25">
      <c r="A25" s="4" t="inlineStr">
        <is>
          <t>Impairment of intangible assets, indefinite-lived</t>
        </is>
      </c>
      <c r="B25" s="7" t="n">
        <v>0</v>
      </c>
      <c r="C25" s="7" t="n">
        <v>0</v>
      </c>
    </row>
    <row r="26">
      <c r="A26" s="4" t="inlineStr">
        <is>
          <t>Collaboration and License Agreements</t>
        </is>
      </c>
      <c r="B26" s="4" t="inlineStr">
        <is>
          <t xml:space="preserve"> </t>
        </is>
      </c>
      <c r="C26" s="4" t="inlineStr">
        <is>
          <t xml:space="preserve"> </t>
        </is>
      </c>
    </row>
    <row r="27">
      <c r="A27" s="3" t="inlineStr">
        <is>
          <t>Recent Accounting Guidance [Line Items]</t>
        </is>
      </c>
      <c r="B27" s="4" t="inlineStr">
        <is>
          <t xml:space="preserve"> </t>
        </is>
      </c>
      <c r="C27" s="4" t="inlineStr">
        <is>
          <t xml:space="preserve"> </t>
        </is>
      </c>
    </row>
    <row r="28">
      <c r="A28" s="4" t="inlineStr">
        <is>
          <t>Consideration payable to customer</t>
        </is>
      </c>
      <c r="B28" s="7" t="n">
        <v>0</v>
      </c>
      <c r="C2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Estimated useful life of property and equipment</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Estimated useful life of property and equipment</t>
        </is>
      </c>
      <c r="B8" s="4" t="inlineStr">
        <is>
          <t>Lesser of useful life or lease-term</t>
        </is>
      </c>
    </row>
    <row r="9">
      <c r="A9" s="4" t="inlineStr">
        <is>
          <t>Computer Equipment and Software</t>
        </is>
      </c>
      <c r="B9" s="4" t="inlineStr">
        <is>
          <t xml:space="preserve"> </t>
        </is>
      </c>
    </row>
    <row r="10">
      <c r="A10" s="3" t="inlineStr">
        <is>
          <t>Property Plant And Equipment [Line Items]</t>
        </is>
      </c>
      <c r="B10" s="4" t="inlineStr">
        <is>
          <t xml:space="preserve"> </t>
        </is>
      </c>
    </row>
    <row r="11">
      <c r="A11" s="4" t="inlineStr">
        <is>
          <t>Estimated useful life of property and equipment</t>
        </is>
      </c>
      <c r="B11" s="4" t="inlineStr">
        <is>
          <t>3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Estimated useful life of property and equipment</t>
        </is>
      </c>
      <c r="B14"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Prepaid Expenses and Other Current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Contract research services</t>
        </is>
      </c>
      <c r="B3" s="7" t="n">
        <v>2465</v>
      </c>
      <c r="C3" s="7" t="n">
        <v>2739</v>
      </c>
    </row>
    <row r="4">
      <c r="A4" s="4" t="inlineStr">
        <is>
          <t>Prepaid insurance</t>
        </is>
      </c>
      <c r="B4" s="5" t="n">
        <v>1507</v>
      </c>
      <c r="C4" s="5" t="n">
        <v>2355</v>
      </c>
    </row>
    <row r="5">
      <c r="A5" s="4" t="inlineStr">
        <is>
          <t>Prepaid rent</t>
        </is>
      </c>
      <c r="B5" s="5" t="n">
        <v>492</v>
      </c>
      <c r="C5" s="5" t="n">
        <v>354</v>
      </c>
    </row>
    <row r="6">
      <c r="A6" s="4" t="inlineStr">
        <is>
          <t>Other</t>
        </is>
      </c>
      <c r="B6" s="5" t="n">
        <v>2518</v>
      </c>
      <c r="C6" s="5" t="n">
        <v>2100</v>
      </c>
    </row>
    <row r="7">
      <c r="A7" s="4" t="inlineStr">
        <is>
          <t>Total prepaid expenses and other current assets</t>
        </is>
      </c>
      <c r="B7" s="7" t="n">
        <v>6982</v>
      </c>
      <c r="C7" s="7" t="n">
        <v>75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35062</v>
      </c>
      <c r="C3" s="7" t="n">
        <v>31187</v>
      </c>
    </row>
    <row r="4">
      <c r="A4" s="4" t="inlineStr">
        <is>
          <t>Less: Accumulated depreciation and amortization</t>
        </is>
      </c>
      <c r="B4" s="5" t="n">
        <v>-13476</v>
      </c>
      <c r="C4" s="5" t="n">
        <v>-9137</v>
      </c>
    </row>
    <row r="5">
      <c r="A5" s="4" t="inlineStr">
        <is>
          <t>Total property and equipment, net</t>
        </is>
      </c>
      <c r="B5" s="5" t="n">
        <v>21586</v>
      </c>
      <c r="C5" s="5" t="n">
        <v>2205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8551</v>
      </c>
      <c r="C8" s="5" t="n">
        <v>1419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006</v>
      </c>
      <c r="C11" s="5" t="n">
        <v>13910</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504</v>
      </c>
      <c r="C14" s="5" t="n">
        <v>213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1001</v>
      </c>
      <c r="C17" s="7" t="n">
        <v>9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Balance Sheet Components - Additional Information (Details) - USD ($)</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Depreciation and amortization expense</t>
        </is>
      </c>
      <c r="B4" s="7" t="n">
        <v>5172000</v>
      </c>
      <c r="C4" s="7" t="n">
        <v>4552000</v>
      </c>
    </row>
    <row r="5">
      <c r="A5" s="4" t="inlineStr">
        <is>
          <t>Impairment of goodwill</t>
        </is>
      </c>
      <c r="B5" s="5" t="n">
        <v>0</v>
      </c>
      <c r="C5" s="5" t="n">
        <v>0</v>
      </c>
    </row>
    <row r="6">
      <c r="A6" s="4" t="inlineStr">
        <is>
          <t>Impairment of other intangible assets</t>
        </is>
      </c>
      <c r="B6" s="7" t="n">
        <v>0</v>
      </c>
      <c r="C6"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Goodwill and Other Intangible Assets, Net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Goodwill</t>
        </is>
      </c>
      <c r="B3" s="7" t="n">
        <v>4228</v>
      </c>
      <c r="C3" s="7" t="n">
        <v>4228</v>
      </c>
    </row>
    <row r="4">
      <c r="A4" s="3" t="inlineStr">
        <is>
          <t>Indefinite lived intangible assets:</t>
        </is>
      </c>
      <c r="B4" s="4" t="inlineStr">
        <is>
          <t xml:space="preserve"> </t>
        </is>
      </c>
      <c r="C4" s="4" t="inlineStr">
        <is>
          <t xml:space="preserve"> </t>
        </is>
      </c>
    </row>
    <row r="5">
      <c r="A5" s="4" t="inlineStr">
        <is>
          <t>IPR&amp;D</t>
        </is>
      </c>
      <c r="B5" s="5" t="n">
        <v>1320</v>
      </c>
      <c r="C5" s="5" t="n">
        <v>1320</v>
      </c>
    </row>
    <row r="6">
      <c r="A6" s="4" t="inlineStr">
        <is>
          <t>Total intangible assets, net</t>
        </is>
      </c>
      <c r="B6" s="7" t="n">
        <v>1320</v>
      </c>
      <c r="C6" s="7" t="n">
        <v>13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Collaboration revenue</t>
        </is>
      </c>
      <c r="B4" s="7" t="n">
        <v>130492</v>
      </c>
      <c r="C4" s="7" t="n">
        <v>31238</v>
      </c>
    </row>
    <row r="5">
      <c r="A5" s="3" t="inlineStr">
        <is>
          <t>Operating expenses:</t>
        </is>
      </c>
      <c r="B5" s="4" t="inlineStr">
        <is>
          <t xml:space="preserve"> </t>
        </is>
      </c>
      <c r="C5" s="4" t="inlineStr">
        <is>
          <t xml:space="preserve"> </t>
        </is>
      </c>
    </row>
    <row r="6">
      <c r="A6" s="4" t="inlineStr">
        <is>
          <t>Research and development</t>
        </is>
      </c>
      <c r="B6" s="5" t="n">
        <v>152899</v>
      </c>
      <c r="C6" s="5" t="n">
        <v>136734</v>
      </c>
    </row>
    <row r="7">
      <c r="A7" s="4" t="inlineStr">
        <is>
          <t>General and administrative</t>
        </is>
      </c>
      <c r="B7" s="5" t="n">
        <v>37539</v>
      </c>
      <c r="C7" s="5" t="n">
        <v>35915</v>
      </c>
    </row>
    <row r="8">
      <c r="A8" s="4" t="inlineStr">
        <is>
          <t>Total operating expenses</t>
        </is>
      </c>
      <c r="B8" s="5" t="n">
        <v>190438</v>
      </c>
      <c r="C8" s="5" t="n">
        <v>172649</v>
      </c>
    </row>
    <row r="9">
      <c r="A9" s="4" t="inlineStr">
        <is>
          <t>Loss from operations</t>
        </is>
      </c>
      <c r="B9" s="5" t="n">
        <v>-59946</v>
      </c>
      <c r="C9" s="5" t="n">
        <v>-141411</v>
      </c>
    </row>
    <row r="10">
      <c r="A10" s="3" t="inlineStr">
        <is>
          <t>Other income (expense):</t>
        </is>
      </c>
      <c r="B10" s="4" t="inlineStr">
        <is>
          <t xml:space="preserve"> </t>
        </is>
      </c>
      <c r="C10" s="4" t="inlineStr">
        <is>
          <t xml:space="preserve"> </t>
        </is>
      </c>
    </row>
    <row r="11">
      <c r="A11" s="4" t="inlineStr">
        <is>
          <t>Interest expense</t>
        </is>
      </c>
      <c r="B11" s="5" t="n">
        <v>-6370</v>
      </c>
      <c r="C11" s="5" t="n">
        <v>-3358</v>
      </c>
    </row>
    <row r="12">
      <c r="A12" s="4" t="inlineStr">
        <is>
          <t>Other income, net</t>
        </is>
      </c>
      <c r="B12" s="5" t="n">
        <v>2858</v>
      </c>
      <c r="C12" s="5" t="n">
        <v>19795</v>
      </c>
    </row>
    <row r="13">
      <c r="A13" s="4" t="inlineStr">
        <is>
          <t>Net loss before income tax</t>
        </is>
      </c>
      <c r="B13" s="5" t="n">
        <v>-63458</v>
      </c>
      <c r="C13" s="5" t="n">
        <v>-124974</v>
      </c>
    </row>
    <row r="14">
      <c r="A14" s="4" t="inlineStr">
        <is>
          <t>Income tax expense</t>
        </is>
      </c>
      <c r="B14" s="5" t="n">
        <v>-544</v>
      </c>
      <c r="C14" s="4" t="inlineStr">
        <is>
          <t xml:space="preserve"> </t>
        </is>
      </c>
    </row>
    <row r="15">
      <c r="A15" s="4" t="inlineStr">
        <is>
          <t>Net loss</t>
        </is>
      </c>
      <c r="B15" s="5" t="n">
        <v>-64002</v>
      </c>
      <c r="C15" s="5" t="n">
        <v>-124974</v>
      </c>
    </row>
    <row r="16">
      <c r="A16" s="3" t="inlineStr">
        <is>
          <t>Other comprehensive expense:</t>
        </is>
      </c>
      <c r="B16" s="4" t="inlineStr">
        <is>
          <t xml:space="preserve"> </t>
        </is>
      </c>
      <c r="C16" s="4" t="inlineStr">
        <is>
          <t xml:space="preserve"> </t>
        </is>
      </c>
    </row>
    <row r="17">
      <c r="A17" s="4" t="inlineStr">
        <is>
          <t>Unrealized loss on short-term investments</t>
        </is>
      </c>
      <c r="B17" s="5" t="n">
        <v>-149</v>
      </c>
      <c r="C17" s="5" t="n">
        <v>-5</v>
      </c>
    </row>
    <row r="18">
      <c r="A18" s="4" t="inlineStr">
        <is>
          <t>Comprehensive loss</t>
        </is>
      </c>
      <c r="B18" s="7" t="n">
        <v>-64151</v>
      </c>
      <c r="C18" s="7" t="n">
        <v>-124979</v>
      </c>
    </row>
    <row r="19">
      <c r="A19" s="4" t="inlineStr">
        <is>
          <t>Net loss per share attributable to common stockholders, basic</t>
        </is>
      </c>
      <c r="B19" s="9" t="n">
        <v>-0.89</v>
      </c>
      <c r="C19" s="9" t="n">
        <v>-2.01</v>
      </c>
    </row>
    <row r="20">
      <c r="A20" s="4" t="inlineStr">
        <is>
          <t>Net loss per share attributable to common stockholders, diluted</t>
        </is>
      </c>
      <c r="B20" s="9" t="n">
        <v>-0.89</v>
      </c>
      <c r="C20" s="9" t="n">
        <v>-2.01</v>
      </c>
    </row>
    <row r="21">
      <c r="A21" s="4" t="inlineStr">
        <is>
          <t>Weighted-average number of shares outstanding, basic</t>
        </is>
      </c>
      <c r="B21" s="5" t="n">
        <v>71953703</v>
      </c>
      <c r="C21" s="5" t="n">
        <v>62235940</v>
      </c>
    </row>
    <row r="22">
      <c r="A22" s="4" t="inlineStr">
        <is>
          <t>Weighted-average number of shares outstanding, diluted</t>
        </is>
      </c>
      <c r="B22" s="5" t="n">
        <v>71953703</v>
      </c>
      <c r="C22" s="5" t="n">
        <v>62235940</v>
      </c>
    </row>
    <row r="23">
      <c r="A23" s="4" t="inlineStr">
        <is>
          <t>Collaboration Revenue</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Collaboration revenue</t>
        </is>
      </c>
      <c r="B25" s="7" t="n">
        <v>130492</v>
      </c>
      <c r="C25" s="7" t="n">
        <v>31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Accrued and Other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Contract research services</t>
        </is>
      </c>
      <c r="B3" s="7" t="n">
        <v>10908</v>
      </c>
      <c r="C3" s="7" t="n">
        <v>12292</v>
      </c>
    </row>
    <row r="4">
      <c r="A4" s="4" t="inlineStr">
        <is>
          <t>Payroll and related expense</t>
        </is>
      </c>
      <c r="B4" s="5" t="n">
        <v>11271</v>
      </c>
      <c r="C4" s="5" t="n">
        <v>8760</v>
      </c>
    </row>
    <row r="5">
      <c r="A5" s="4" t="inlineStr">
        <is>
          <t>Other</t>
        </is>
      </c>
      <c r="B5" s="5" t="n">
        <v>3889</v>
      </c>
      <c r="C5" s="5" t="n">
        <v>2488</v>
      </c>
    </row>
    <row r="6">
      <c r="A6" s="4" t="inlineStr">
        <is>
          <t>Total accrued expenses and other liabilities</t>
        </is>
      </c>
      <c r="B6" s="7" t="n">
        <v>26068</v>
      </c>
      <c r="C6" s="7" t="n">
        <v>235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mortized Cost and Fair Value of Available-for-Sale Securiti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for-Sale Securities, Amortized Cost/Cost</t>
        </is>
      </c>
      <c r="B3" s="7" t="n">
        <v>264319</v>
      </c>
      <c r="C3" s="7" t="n">
        <v>176102</v>
      </c>
    </row>
    <row r="4">
      <c r="A4" s="4" t="inlineStr">
        <is>
          <t>Available-for-Sale Securities, Unrealized Gains</t>
        </is>
      </c>
      <c r="B4" s="5" t="n">
        <v>13</v>
      </c>
      <c r="C4" s="4" t="inlineStr">
        <is>
          <t xml:space="preserve"> </t>
        </is>
      </c>
    </row>
    <row r="5">
      <c r="A5" s="4" t="inlineStr">
        <is>
          <t>Available-for-Sale Securities , Unrealized Losses</t>
        </is>
      </c>
      <c r="B5" s="5" t="n">
        <v>-162</v>
      </c>
      <c r="C5" s="4" t="inlineStr">
        <is>
          <t xml:space="preserve"> </t>
        </is>
      </c>
    </row>
    <row r="6">
      <c r="A6" s="4" t="inlineStr">
        <is>
          <t>Available-for-Sale Securities, Fair Value</t>
        </is>
      </c>
      <c r="B6" s="5" t="n">
        <v>264170</v>
      </c>
      <c r="C6" s="5" t="n">
        <v>176102</v>
      </c>
    </row>
    <row r="7">
      <c r="A7" s="4" t="inlineStr">
        <is>
          <t>Money Market Fund</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Cost</t>
        </is>
      </c>
      <c r="B9" s="5" t="n">
        <v>57799</v>
      </c>
      <c r="C9" s="5" t="n">
        <v>176102</v>
      </c>
    </row>
    <row r="10">
      <c r="A10" s="4" t="inlineStr">
        <is>
          <t>Available-for-Sale Securities, Fair Value</t>
        </is>
      </c>
      <c r="B10" s="5" t="n">
        <v>57799</v>
      </c>
      <c r="C10" s="7" t="n">
        <v>176102</v>
      </c>
    </row>
    <row r="11">
      <c r="A11" s="4" t="inlineStr">
        <is>
          <t>U.S. Government Agency Securities and Treasur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vailable-for-Sale Securities, Amortized Cost/Cost</t>
        </is>
      </c>
      <c r="B13" s="5" t="n">
        <v>206520</v>
      </c>
      <c r="C13" s="4" t="inlineStr">
        <is>
          <t xml:space="preserve"> </t>
        </is>
      </c>
    </row>
    <row r="14">
      <c r="A14" s="4" t="inlineStr">
        <is>
          <t>Available-for-Sale Securities, Unrealized Gains</t>
        </is>
      </c>
      <c r="B14" s="5" t="n">
        <v>13</v>
      </c>
      <c r="C14" s="4" t="inlineStr">
        <is>
          <t xml:space="preserve"> </t>
        </is>
      </c>
    </row>
    <row r="15">
      <c r="A15" s="4" t="inlineStr">
        <is>
          <t>Available-for-Sale Securities , Unrealized Losses</t>
        </is>
      </c>
      <c r="B15" s="5" t="n">
        <v>-162</v>
      </c>
      <c r="C15" s="4" t="inlineStr">
        <is>
          <t xml:space="preserve"> </t>
        </is>
      </c>
    </row>
    <row r="16">
      <c r="A16" s="4" t="inlineStr">
        <is>
          <t>Available-for-Sale Securities, Fair Value</t>
        </is>
      </c>
      <c r="B16" s="7" t="n">
        <v>206371</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 Additional Information (Details) - USD ($)</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 noncurrent</t>
        </is>
      </c>
      <c r="B3" s="7" t="n">
        <v>0</v>
      </c>
      <c r="C3" s="7" t="n">
        <v>0</v>
      </c>
    </row>
    <row r="4">
      <c r="A4" s="4" t="inlineStr">
        <is>
          <t>Debt securities, available-for-sale, unrealized loss position</t>
        </is>
      </c>
      <c r="B4" s="7" t="n">
        <v>0</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Company's Valuation Hierarchy of Financial Assets and Liabilities Measured at Fair Value on Recurring Basis (Detail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7" t="n">
        <v>81378</v>
      </c>
      <c r="D3" s="7" t="n">
        <v>206325</v>
      </c>
    </row>
    <row r="4">
      <c r="A4" s="4" t="inlineStr">
        <is>
          <t>Recurring Basis | Level 1</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Short-term investments</t>
        </is>
      </c>
      <c r="C6" s="5" t="n">
        <v>201115</v>
      </c>
      <c r="D6" s="4" t="inlineStr">
        <is>
          <t xml:space="preserve"> </t>
        </is>
      </c>
    </row>
    <row r="7">
      <c r="A7" s="4" t="inlineStr">
        <is>
          <t>Total</t>
        </is>
      </c>
      <c r="C7" s="5" t="n">
        <v>264170</v>
      </c>
      <c r="D7" s="5" t="n">
        <v>176102</v>
      </c>
    </row>
    <row r="8">
      <c r="A8" s="4" t="inlineStr">
        <is>
          <t>Recurring Basis | Level 1 | Money Market Funds And U S Government Agency Treasuries [Member]</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Cash and cash equivalents</t>
        </is>
      </c>
      <c r="B10" s="4" t="inlineStr">
        <is>
          <t>[1]</t>
        </is>
      </c>
      <c r="C10" s="7" t="n">
        <v>63055</v>
      </c>
      <c r="D10" s="4" t="inlineStr">
        <is>
          <t xml:space="preserve"> </t>
        </is>
      </c>
    </row>
    <row r="11">
      <c r="A11" s="4" t="inlineStr">
        <is>
          <t>Recurring Basis | Level 1 | Money Market Fund</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Cash and cash equivalents</t>
        </is>
      </c>
      <c r="B13" s="4" t="inlineStr">
        <is>
          <t>[1]</t>
        </is>
      </c>
      <c r="C13" s="4" t="inlineStr">
        <is>
          <t xml:space="preserve"> </t>
        </is>
      </c>
      <c r="D13" s="7" t="n">
        <v>176102</v>
      </c>
    </row>
    <row r="14"/>
    <row r="15">
      <c r="A15" s="4" t="inlineStr">
        <is>
          <t>[1] Included in cash and cash equivalents in the accompanying consolidated balance sheet.</t>
        </is>
      </c>
    </row>
  </sheetData>
  <mergeCells count="3">
    <mergeCell ref="A1:B1"/>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52" customWidth="1" min="2" max="2"/>
    <col width="30" customWidth="1" min="3" max="3"/>
  </cols>
  <sheetData>
    <row r="1">
      <c r="A1" s="1" t="inlineStr">
        <is>
          <t>Collaboration and License Agreements - Additional Information (Details) $ in Millions</t>
        </is>
      </c>
      <c r="B1" s="2" t="inlineStr">
        <is>
          <t>1 Months Ended</t>
        </is>
      </c>
    </row>
    <row r="2">
      <c r="B2" s="2" t="inlineStr">
        <is>
          <t>Jul. 31, 2022 USD ($) PerformanceObligation Program</t>
        </is>
      </c>
      <c r="C2" s="2" t="inlineStr">
        <is>
          <t>Oct. 31, 2021 USD ($) Program</t>
        </is>
      </c>
    </row>
    <row r="3">
      <c r="A3" s="4" t="inlineStr">
        <is>
          <t>Collaboration Agreement | Takeda Pharmaceuticals USA, Inc.</t>
        </is>
      </c>
      <c r="B3" s="4" t="inlineStr">
        <is>
          <t xml:space="preserve"> </t>
        </is>
      </c>
      <c r="C3" s="4" t="inlineStr">
        <is>
          <t xml:space="preserve"> </t>
        </is>
      </c>
    </row>
    <row r="4">
      <c r="A4" s="3" t="inlineStr">
        <is>
          <t>Collaborations And License Agreement [Line Items]</t>
        </is>
      </c>
      <c r="B4" s="4" t="inlineStr">
        <is>
          <t xml:space="preserve"> </t>
        </is>
      </c>
      <c r="C4" s="4" t="inlineStr">
        <is>
          <t xml:space="preserve"> </t>
        </is>
      </c>
    </row>
    <row r="5">
      <c r="A5" s="4" t="inlineStr">
        <is>
          <t>Upfront payment from collaboration agreement</t>
        </is>
      </c>
      <c r="B5" s="4" t="inlineStr">
        <is>
          <t xml:space="preserve"> </t>
        </is>
      </c>
      <c r="C5" s="7" t="n">
        <v>45</v>
      </c>
    </row>
    <row r="6">
      <c r="A6" s="4" t="inlineStr">
        <is>
          <t>Number of initially developing gene therapy programs | Program</t>
        </is>
      </c>
      <c r="B6" s="4" t="inlineStr">
        <is>
          <t xml:space="preserve"> </t>
        </is>
      </c>
      <c r="C6" s="5" t="n">
        <v>6</v>
      </c>
    </row>
    <row r="7">
      <c r="A7" s="4" t="inlineStr">
        <is>
          <t>Number of option to add additional gene therapy programs | Program</t>
        </is>
      </c>
      <c r="B7" s="4" t="inlineStr">
        <is>
          <t xml:space="preserve"> </t>
        </is>
      </c>
      <c r="C7" s="5" t="n">
        <v>2</v>
      </c>
    </row>
    <row r="8">
      <c r="A8" s="4" t="inlineStr">
        <is>
          <t>Prepaid research funding</t>
        </is>
      </c>
      <c r="B8" s="4" t="inlineStr">
        <is>
          <t xml:space="preserve"> </t>
        </is>
      </c>
      <c r="C8" s="7" t="n">
        <v>5</v>
      </c>
    </row>
    <row r="9">
      <c r="A9" s="4" t="inlineStr">
        <is>
          <t>Minimum upfront and preclinical milestone payments receivable</t>
        </is>
      </c>
      <c r="B9" s="4" t="inlineStr">
        <is>
          <t xml:space="preserve"> </t>
        </is>
      </c>
      <c r="C9" s="11" t="n">
        <v>82.5</v>
      </c>
    </row>
    <row r="10">
      <c r="A10" s="4" t="inlineStr">
        <is>
          <t>Maximum clinical development, regulatory and commercial milestone payments receivable</t>
        </is>
      </c>
      <c r="B10" s="4" t="inlineStr">
        <is>
          <t xml:space="preserve"> </t>
        </is>
      </c>
      <c r="C10" s="7" t="n">
        <v>435</v>
      </c>
    </row>
    <row r="11">
      <c r="A11" s="4" t="inlineStr">
        <is>
          <t>Collaboration revenue receivable terms</t>
        </is>
      </c>
      <c r="B11" s="4" t="inlineStr">
        <is>
          <t xml:space="preserve"> </t>
        </is>
      </c>
      <c r="C11" s="4" t="inlineStr">
        <is>
          <t>10 years</t>
        </is>
      </c>
    </row>
    <row r="12">
      <c r="A12" s="4" t="inlineStr">
        <is>
          <t>Collaboration Agreement | Takeda Pharmaceuticals USA, Inc. | Minimum</t>
        </is>
      </c>
      <c r="B12" s="4" t="inlineStr">
        <is>
          <t xml:space="preserve"> </t>
        </is>
      </c>
      <c r="C12" s="4" t="inlineStr">
        <is>
          <t xml:space="preserve"> </t>
        </is>
      </c>
    </row>
    <row r="13">
      <c r="A13" s="3" t="inlineStr">
        <is>
          <t>Collaborations And License Agreement [Line Items]</t>
        </is>
      </c>
      <c r="B13" s="4" t="inlineStr">
        <is>
          <t xml:space="preserve"> </t>
        </is>
      </c>
      <c r="C13" s="4" t="inlineStr">
        <is>
          <t xml:space="preserve"> </t>
        </is>
      </c>
    </row>
    <row r="14">
      <c r="A14" s="4" t="inlineStr">
        <is>
          <t>Collaboration agreement revenue receivable</t>
        </is>
      </c>
      <c r="B14" s="4" t="inlineStr">
        <is>
          <t xml:space="preserve"> </t>
        </is>
      </c>
      <c r="C14" s="7" t="n">
        <v>2700</v>
      </c>
    </row>
    <row r="15">
      <c r="A15" s="4" t="inlineStr">
        <is>
          <t>Collaboration Agreement | Takeda Pharmaceuticals USA, Inc. | Maximum</t>
        </is>
      </c>
      <c r="B15" s="4" t="inlineStr">
        <is>
          <t xml:space="preserve"> </t>
        </is>
      </c>
      <c r="C15" s="4" t="inlineStr">
        <is>
          <t xml:space="preserve"> </t>
        </is>
      </c>
    </row>
    <row r="16">
      <c r="A16" s="3" t="inlineStr">
        <is>
          <t>Collaborations And License Agreement [Line Items]</t>
        </is>
      </c>
      <c r="B16" s="4" t="inlineStr">
        <is>
          <t xml:space="preserve"> </t>
        </is>
      </c>
      <c r="C16" s="4" t="inlineStr">
        <is>
          <t xml:space="preserve"> </t>
        </is>
      </c>
    </row>
    <row r="17">
      <c r="A17" s="4" t="inlineStr">
        <is>
          <t>Collaboration agreement revenue receivable</t>
        </is>
      </c>
      <c r="B17" s="4" t="inlineStr">
        <is>
          <t xml:space="preserve"> </t>
        </is>
      </c>
      <c r="C17" s="7" t="n">
        <v>3600</v>
      </c>
    </row>
    <row r="18">
      <c r="A18" s="4" t="inlineStr">
        <is>
          <t>Roche Collaboration Agreement</t>
        </is>
      </c>
      <c r="B18" s="4" t="inlineStr">
        <is>
          <t xml:space="preserve"> </t>
        </is>
      </c>
      <c r="C18" s="4" t="inlineStr">
        <is>
          <t xml:space="preserve"> </t>
        </is>
      </c>
    </row>
    <row r="19">
      <c r="A19" s="3" t="inlineStr">
        <is>
          <t>Collaborations And License Agreement [Line Items]</t>
        </is>
      </c>
      <c r="B19" s="4" t="inlineStr">
        <is>
          <t xml:space="preserve"> </t>
        </is>
      </c>
      <c r="C19" s="4" t="inlineStr">
        <is>
          <t xml:space="preserve"> </t>
        </is>
      </c>
    </row>
    <row r="20">
      <c r="A20" s="4" t="inlineStr">
        <is>
          <t>Number of collaboration programs | Program</t>
        </is>
      </c>
      <c r="B20" s="5" t="n">
        <v>6</v>
      </c>
      <c r="C20" s="4" t="inlineStr">
        <is>
          <t xml:space="preserve"> </t>
        </is>
      </c>
    </row>
    <row r="21">
      <c r="A21" s="4" t="inlineStr">
        <is>
          <t>Number of early-stage existing programs | Program</t>
        </is>
      </c>
      <c r="B21" s="5" t="n">
        <v>2</v>
      </c>
      <c r="C21" s="4" t="inlineStr">
        <is>
          <t xml:space="preserve"> </t>
        </is>
      </c>
    </row>
    <row r="22">
      <c r="A22" s="4" t="inlineStr">
        <is>
          <t>Research collaboration period</t>
        </is>
      </c>
      <c r="B22" s="4" t="inlineStr">
        <is>
          <t>2 years</t>
        </is>
      </c>
      <c r="C22" s="4" t="inlineStr">
        <is>
          <t xml:space="preserve"> </t>
        </is>
      </c>
    </row>
    <row r="23">
      <c r="A23" s="4" t="inlineStr">
        <is>
          <t>Research collaboration extension period</t>
        </is>
      </c>
      <c r="B23" s="4" t="inlineStr">
        <is>
          <t>18 months</t>
        </is>
      </c>
      <c r="C23" s="4" t="inlineStr">
        <is>
          <t xml:space="preserve"> </t>
        </is>
      </c>
    </row>
    <row r="24">
      <c r="A24" s="4" t="inlineStr">
        <is>
          <t>Upfront payment from collaboration agreement</t>
        </is>
      </c>
      <c r="B24" s="7" t="n">
        <v>110</v>
      </c>
      <c r="C24" s="4" t="inlineStr">
        <is>
          <t xml:space="preserve"> </t>
        </is>
      </c>
    </row>
    <row r="25">
      <c r="A25" s="4" t="inlineStr">
        <is>
          <t>Number of performance obligations | PerformanceObligation</t>
        </is>
      </c>
      <c r="B25" s="5" t="n">
        <v>6</v>
      </c>
      <c r="C25" s="4" t="inlineStr">
        <is>
          <t xml:space="preserve"> </t>
        </is>
      </c>
    </row>
    <row r="26">
      <c r="A26" s="4" t="inlineStr">
        <is>
          <t>Collaboration revenue receivable terms</t>
        </is>
      </c>
      <c r="B26" s="4" t="inlineStr">
        <is>
          <t>10 years</t>
        </is>
      </c>
      <c r="C26" s="4" t="inlineStr">
        <is>
          <t xml:space="preserve"> </t>
        </is>
      </c>
    </row>
    <row r="27">
      <c r="A27" s="4" t="inlineStr">
        <is>
          <t>Roche Collaboration Agreement | Roche Ltd</t>
        </is>
      </c>
      <c r="B27" s="4" t="inlineStr">
        <is>
          <t xml:space="preserve"> </t>
        </is>
      </c>
      <c r="C27" s="4" t="inlineStr">
        <is>
          <t xml:space="preserve"> </t>
        </is>
      </c>
    </row>
    <row r="28">
      <c r="A28" s="3" t="inlineStr">
        <is>
          <t>Collaborations And License Agreement [Line Items]</t>
        </is>
      </c>
      <c r="B28" s="4" t="inlineStr">
        <is>
          <t xml:space="preserve"> </t>
        </is>
      </c>
      <c r="C28" s="4" t="inlineStr">
        <is>
          <t xml:space="preserve"> </t>
        </is>
      </c>
    </row>
    <row r="29">
      <c r="A29" s="4" t="inlineStr">
        <is>
          <t>Upfront payment from collaboration agreement</t>
        </is>
      </c>
      <c r="B29" s="7" t="n">
        <v>110</v>
      </c>
      <c r="C29" s="4" t="inlineStr">
        <is>
          <t xml:space="preserve"> </t>
        </is>
      </c>
    </row>
    <row r="30">
      <c r="A30" s="4" t="inlineStr">
        <is>
          <t>Transaction price</t>
        </is>
      </c>
      <c r="B30" s="5" t="n">
        <v>185</v>
      </c>
      <c r="C30" s="4" t="inlineStr">
        <is>
          <t xml:space="preserve"> </t>
        </is>
      </c>
    </row>
    <row r="31">
      <c r="A31" s="4" t="inlineStr">
        <is>
          <t>Roche Collaboration Agreement | Tier 1 Programs</t>
        </is>
      </c>
      <c r="B31" s="4" t="inlineStr">
        <is>
          <t xml:space="preserve"> </t>
        </is>
      </c>
      <c r="C31" s="4" t="inlineStr">
        <is>
          <t xml:space="preserve"> </t>
        </is>
      </c>
    </row>
    <row r="32">
      <c r="A32" s="3" t="inlineStr">
        <is>
          <t>Collaborations And License Agreement [Line Items]</t>
        </is>
      </c>
      <c r="B32" s="4" t="inlineStr">
        <is>
          <t xml:space="preserve"> </t>
        </is>
      </c>
      <c r="C32" s="4" t="inlineStr">
        <is>
          <t xml:space="preserve"> </t>
        </is>
      </c>
    </row>
    <row r="33">
      <c r="A33" s="4" t="inlineStr">
        <is>
          <t>Fees and milestone payments receivable</t>
        </is>
      </c>
      <c r="B33" s="5" t="n">
        <v>1500</v>
      </c>
      <c r="C33" s="4" t="inlineStr">
        <is>
          <t xml:space="preserve"> </t>
        </is>
      </c>
    </row>
    <row r="34">
      <c r="A34" s="4" t="inlineStr">
        <is>
          <t>Development, regulatory and net sales milestones</t>
        </is>
      </c>
      <c r="B34" s="5" t="n">
        <v>1400</v>
      </c>
      <c r="C34" s="4" t="inlineStr">
        <is>
          <t xml:space="preserve"> </t>
        </is>
      </c>
    </row>
    <row r="35">
      <c r="A35" s="4" t="inlineStr">
        <is>
          <t>Roche Collaboration Agreement | Tier 1 Programs | Roche Ltd</t>
        </is>
      </c>
      <c r="B35" s="4" t="inlineStr">
        <is>
          <t xml:space="preserve"> </t>
        </is>
      </c>
      <c r="C35" s="4" t="inlineStr">
        <is>
          <t xml:space="preserve"> </t>
        </is>
      </c>
    </row>
    <row r="36">
      <c r="A36" s="3" t="inlineStr">
        <is>
          <t>Collaborations And License Agreement [Line Items]</t>
        </is>
      </c>
      <c r="B36" s="4" t="inlineStr">
        <is>
          <t xml:space="preserve"> </t>
        </is>
      </c>
      <c r="C36" s="4" t="inlineStr">
        <is>
          <t xml:space="preserve"> </t>
        </is>
      </c>
    </row>
    <row r="37">
      <c r="A37" s="4" t="inlineStr">
        <is>
          <t>Future research funding</t>
        </is>
      </c>
      <c r="B37" s="5" t="n">
        <v>40</v>
      </c>
      <c r="C37" s="4" t="inlineStr">
        <is>
          <t xml:space="preserve"> </t>
        </is>
      </c>
    </row>
    <row r="38">
      <c r="A38" s="4" t="inlineStr">
        <is>
          <t>Milestone payments</t>
        </is>
      </c>
      <c r="B38" s="5" t="n">
        <v>35</v>
      </c>
      <c r="C38" s="4" t="inlineStr">
        <is>
          <t xml:space="preserve"> </t>
        </is>
      </c>
    </row>
    <row r="39">
      <c r="A39" s="4" t="inlineStr">
        <is>
          <t>Roche Collaboration Agreement | Tier 2 Programs</t>
        </is>
      </c>
      <c r="B39" s="4" t="inlineStr">
        <is>
          <t xml:space="preserve"> </t>
        </is>
      </c>
      <c r="C39" s="4" t="inlineStr">
        <is>
          <t xml:space="preserve"> </t>
        </is>
      </c>
    </row>
    <row r="40">
      <c r="A40" s="3" t="inlineStr">
        <is>
          <t>Collaborations And License Agreement [Line Items]</t>
        </is>
      </c>
      <c r="B40" s="4" t="inlineStr">
        <is>
          <t xml:space="preserve"> </t>
        </is>
      </c>
      <c r="C40" s="4" t="inlineStr">
        <is>
          <t xml:space="preserve"> </t>
        </is>
      </c>
    </row>
    <row r="41">
      <c r="A41" s="4" t="inlineStr">
        <is>
          <t>Fees and milestone payments receivable</t>
        </is>
      </c>
      <c r="B41" s="5" t="n">
        <v>1100</v>
      </c>
      <c r="C41" s="4" t="inlineStr">
        <is>
          <t xml:space="preserve"> </t>
        </is>
      </c>
    </row>
    <row r="42">
      <c r="A42" s="4" t="inlineStr">
        <is>
          <t>Development, regulatory and net sales milestones</t>
        </is>
      </c>
      <c r="B42" s="5" t="n">
        <v>1000</v>
      </c>
      <c r="C42" s="4" t="inlineStr">
        <is>
          <t xml:space="preserve"> </t>
        </is>
      </c>
    </row>
    <row r="43">
      <c r="A43" s="4" t="inlineStr">
        <is>
          <t>Roche Collaboration Agreement | Collaboration Programs</t>
        </is>
      </c>
      <c r="B43" s="4" t="inlineStr">
        <is>
          <t xml:space="preserve"> </t>
        </is>
      </c>
      <c r="C43" s="4" t="inlineStr">
        <is>
          <t xml:space="preserve"> </t>
        </is>
      </c>
    </row>
    <row r="44">
      <c r="A44" s="3" t="inlineStr">
        <is>
          <t>Collaborations And License Agreement [Line Items]</t>
        </is>
      </c>
      <c r="B44" s="4" t="inlineStr">
        <is>
          <t xml:space="preserve"> </t>
        </is>
      </c>
      <c r="C44" s="4" t="inlineStr">
        <is>
          <t xml:space="preserve"> </t>
        </is>
      </c>
    </row>
    <row r="45">
      <c r="A45" s="4" t="inlineStr">
        <is>
          <t>Fees and milestone payments receivable</t>
        </is>
      </c>
      <c r="B45" s="5" t="n">
        <v>2900</v>
      </c>
      <c r="C45" s="4" t="inlineStr">
        <is>
          <t xml:space="preserve"> </t>
        </is>
      </c>
    </row>
    <row r="46">
      <c r="A46" s="4" t="inlineStr">
        <is>
          <t>Roche Collaboration Agreement | Licensed Products</t>
        </is>
      </c>
      <c r="B46" s="4" t="inlineStr">
        <is>
          <t xml:space="preserve"> </t>
        </is>
      </c>
      <c r="C46" s="4" t="inlineStr">
        <is>
          <t xml:space="preserve"> </t>
        </is>
      </c>
    </row>
    <row r="47">
      <c r="A47" s="3" t="inlineStr">
        <is>
          <t>Collaborations And License Agreement [Line Items]</t>
        </is>
      </c>
      <c r="B47" s="4" t="inlineStr">
        <is>
          <t xml:space="preserve"> </t>
        </is>
      </c>
      <c r="C47" s="4" t="inlineStr">
        <is>
          <t xml:space="preserve"> </t>
        </is>
      </c>
    </row>
    <row r="48">
      <c r="A48" s="4" t="inlineStr">
        <is>
          <t>Fees and milestone payments receivable</t>
        </is>
      </c>
      <c r="B48" s="7" t="n">
        <v>415</v>
      </c>
      <c r="C4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ummary of Reconciliation of Closing Balance of Deferred Revenue Related to agreements (Details) - USD ($) $ in Thousands</t>
        </is>
      </c>
      <c r="B1" s="2" t="inlineStr">
        <is>
          <t>12 Months Ended</t>
        </is>
      </c>
    </row>
    <row r="2">
      <c r="B2" s="2" t="inlineStr">
        <is>
          <t>Dec. 31, 2022</t>
        </is>
      </c>
      <c r="C2" s="2" t="inlineStr">
        <is>
          <t>Dec. 31, 2021</t>
        </is>
      </c>
    </row>
    <row r="3">
      <c r="A3" s="3" t="inlineStr">
        <is>
          <t>Collaborations And License Agreement [Line Items]</t>
        </is>
      </c>
      <c r="B3" s="4" t="inlineStr">
        <is>
          <t xml:space="preserve"> </t>
        </is>
      </c>
      <c r="C3" s="4" t="inlineStr">
        <is>
          <t xml:space="preserve"> </t>
        </is>
      </c>
    </row>
    <row r="4">
      <c r="A4" s="4" t="inlineStr">
        <is>
          <t>Beginning balance</t>
        </is>
      </c>
      <c r="B4" s="7" t="n">
        <v>13762</v>
      </c>
      <c r="C4" s="4" t="inlineStr">
        <is>
          <t xml:space="preserve"> </t>
        </is>
      </c>
    </row>
    <row r="5">
      <c r="A5" s="4" t="inlineStr">
        <is>
          <t>Contract With Customer Liability Amounts Received Invoiced</t>
        </is>
      </c>
      <c r="B5" s="5" t="n">
        <v>157786</v>
      </c>
      <c r="C5" s="7" t="n">
        <v>45000</v>
      </c>
    </row>
    <row r="6">
      <c r="A6" s="4" t="inlineStr">
        <is>
          <t>Contract with Customer, Liability, Revenue Recognized</t>
        </is>
      </c>
      <c r="B6" s="5" t="n">
        <v>-130492</v>
      </c>
      <c r="C6" s="5" t="n">
        <v>-31238</v>
      </c>
    </row>
    <row r="7">
      <c r="A7" s="4" t="inlineStr">
        <is>
          <t>Ending balance</t>
        </is>
      </c>
      <c r="B7" s="5" t="n">
        <v>41056</v>
      </c>
      <c r="C7" s="5" t="n">
        <v>13762</v>
      </c>
    </row>
    <row r="8">
      <c r="A8" s="4" t="inlineStr">
        <is>
          <t>Roche Collaboration Agreement</t>
        </is>
      </c>
      <c r="B8" s="4" t="inlineStr">
        <is>
          <t xml:space="preserve"> </t>
        </is>
      </c>
      <c r="C8" s="4" t="inlineStr">
        <is>
          <t xml:space="preserve"> </t>
        </is>
      </c>
    </row>
    <row r="9">
      <c r="A9" s="3" t="inlineStr">
        <is>
          <t>Collaborations And License Agreement [Line Items]</t>
        </is>
      </c>
      <c r="B9" s="4" t="inlineStr">
        <is>
          <t xml:space="preserve"> </t>
        </is>
      </c>
      <c r="C9" s="4" t="inlineStr">
        <is>
          <t xml:space="preserve"> </t>
        </is>
      </c>
    </row>
    <row r="10">
      <c r="A10" s="4" t="inlineStr">
        <is>
          <t>Contract With Customer Liability Amounts Received Invoiced</t>
        </is>
      </c>
      <c r="B10" s="5" t="n">
        <v>153169</v>
      </c>
      <c r="C10" s="4" t="inlineStr">
        <is>
          <t xml:space="preserve"> </t>
        </is>
      </c>
    </row>
    <row r="11">
      <c r="A11" s="4" t="inlineStr">
        <is>
          <t>Contract with Customer, Liability, Revenue Recognized</t>
        </is>
      </c>
      <c r="B11" s="5" t="n">
        <v>-121420</v>
      </c>
      <c r="C11" s="4" t="inlineStr">
        <is>
          <t xml:space="preserve"> </t>
        </is>
      </c>
    </row>
    <row r="12">
      <c r="A12" s="4" t="inlineStr">
        <is>
          <t>Ending balance</t>
        </is>
      </c>
      <c r="B12" s="5" t="n">
        <v>31749</v>
      </c>
      <c r="C12" s="4" t="inlineStr">
        <is>
          <t xml:space="preserve"> </t>
        </is>
      </c>
    </row>
    <row r="13">
      <c r="A13" s="4" t="inlineStr">
        <is>
          <t>Takeda Collaboration Agreement</t>
        </is>
      </c>
      <c r="B13" s="4" t="inlineStr">
        <is>
          <t xml:space="preserve"> </t>
        </is>
      </c>
      <c r="C13" s="4" t="inlineStr">
        <is>
          <t xml:space="preserve"> </t>
        </is>
      </c>
    </row>
    <row r="14">
      <c r="A14" s="3" t="inlineStr">
        <is>
          <t>Collaborations And License Agreement [Line Items]</t>
        </is>
      </c>
      <c r="B14" s="4" t="inlineStr">
        <is>
          <t xml:space="preserve"> </t>
        </is>
      </c>
      <c r="C14" s="4" t="inlineStr">
        <is>
          <t xml:space="preserve"> </t>
        </is>
      </c>
    </row>
    <row r="15">
      <c r="A15" s="4" t="inlineStr">
        <is>
          <t>Beginning balance</t>
        </is>
      </c>
      <c r="B15" s="5" t="n">
        <v>13762</v>
      </c>
      <c r="C15" s="4" t="inlineStr">
        <is>
          <t xml:space="preserve"> </t>
        </is>
      </c>
    </row>
    <row r="16">
      <c r="A16" s="4" t="inlineStr">
        <is>
          <t>Contract With Customer Liability Amounts Received Invoiced</t>
        </is>
      </c>
      <c r="B16" s="5" t="n">
        <v>4617</v>
      </c>
      <c r="C16" s="5" t="n">
        <v>45000</v>
      </c>
    </row>
    <row r="17">
      <c r="A17" s="4" t="inlineStr">
        <is>
          <t>Contract with Customer, Liability, Revenue Recognized</t>
        </is>
      </c>
      <c r="B17" s="5" t="n">
        <v>-9072</v>
      </c>
      <c r="C17" s="5" t="n">
        <v>-31238</v>
      </c>
    </row>
    <row r="18">
      <c r="A18" s="4" t="inlineStr">
        <is>
          <t>Ending balance</t>
        </is>
      </c>
      <c r="B18" s="7" t="n">
        <v>9307</v>
      </c>
      <c r="C18" s="7" t="n">
        <v>137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s>
  <sheetData>
    <row r="1">
      <c r="A1" s="1" t="inlineStr">
        <is>
          <t>California Institute of Regenerative Medicine Awards - Additional Information (Details) - California Institute Of Regenerative Medicine $ in Millions</t>
        </is>
      </c>
      <c r="B1" s="2" t="inlineStr">
        <is>
          <t>1 Months Ended</t>
        </is>
      </c>
      <c r="D1" s="2" t="inlineStr">
        <is>
          <t>12 Months Ended</t>
        </is>
      </c>
    </row>
    <row r="2">
      <c r="B2" s="2" t="inlineStr">
        <is>
          <t>Sep. 30, 2018 USD ($)</t>
        </is>
      </c>
      <c r="C2" s="2" t="inlineStr">
        <is>
          <t>Dec. 31, 2017 USD ($)</t>
        </is>
      </c>
      <c r="D2" s="2" t="inlineStr">
        <is>
          <t>Dec. 31, 2022 Time</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 sharing multiple | Time</t>
        </is>
      </c>
      <c r="B4" s="4" t="inlineStr">
        <is>
          <t xml:space="preserve"> </t>
        </is>
      </c>
      <c r="C4" s="4" t="inlineStr">
        <is>
          <t xml:space="preserve"> </t>
        </is>
      </c>
      <c r="D4" s="5" t="n">
        <v>9</v>
      </c>
    </row>
    <row r="5">
      <c r="A5" s="4" t="inlineStr">
        <is>
          <t>Period to exercise loan option upon food and drug administration authorization</t>
        </is>
      </c>
      <c r="B5" s="4" t="inlineStr">
        <is>
          <t xml:space="preserve"> </t>
        </is>
      </c>
      <c r="C5" s="4" t="inlineStr">
        <is>
          <t xml:space="preserve"> </t>
        </is>
      </c>
      <c r="D5" s="4" t="inlineStr">
        <is>
          <t>10 days</t>
        </is>
      </c>
    </row>
    <row r="6">
      <c r="A6" s="4" t="inlineStr">
        <is>
          <t>Repayment period</t>
        </is>
      </c>
      <c r="B6" s="4" t="inlineStr">
        <is>
          <t xml:space="preserve"> </t>
        </is>
      </c>
      <c r="C6" s="4" t="inlineStr">
        <is>
          <t xml:space="preserve"> </t>
        </is>
      </c>
      <c r="D6" s="4" t="inlineStr">
        <is>
          <t>10 days</t>
        </is>
      </c>
    </row>
    <row r="7">
      <c r="A7" s="4" t="inlineStr">
        <is>
          <t>Repayment of awards percentage</t>
        </is>
      </c>
      <c r="B7" s="4" t="inlineStr">
        <is>
          <t xml:space="preserve"> </t>
        </is>
      </c>
      <c r="C7" s="4" t="inlineStr">
        <is>
          <t xml:space="preserve"> </t>
        </is>
      </c>
      <c r="D7" s="10" t="n">
        <v>0.6</v>
      </c>
    </row>
    <row r="8">
      <c r="A8" s="4" t="inlineStr">
        <is>
          <t>P B C M A101 Phase1 Clinical Trial</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Award received</t>
        </is>
      </c>
      <c r="B10" s="4" t="inlineStr">
        <is>
          <t xml:space="preserve"> </t>
        </is>
      </c>
      <c r="C10" s="6" t="n">
        <v>19.8</v>
      </c>
      <c r="D10" s="4" t="inlineStr">
        <is>
          <t xml:space="preserve"> </t>
        </is>
      </c>
    </row>
    <row r="11">
      <c r="A11" s="4" t="inlineStr">
        <is>
          <t>P-PSMA-101 program</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Award received</t>
        </is>
      </c>
      <c r="B13" s="7" t="n">
        <v>4</v>
      </c>
      <c r="C13" s="4" t="inlineStr">
        <is>
          <t xml:space="preserve"> </t>
        </is>
      </c>
      <c r="D13" s="4" t="inlineStr">
        <is>
          <t xml:space="preserve"> </t>
        </is>
      </c>
    </row>
    <row r="14">
      <c r="A14" s="4" t="inlineStr">
        <is>
          <t>LIBOR</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Debt instrument basis spread on variable rate</t>
        </is>
      </c>
      <c r="B16" s="4" t="inlineStr">
        <is>
          <t xml:space="preserve"> </t>
        </is>
      </c>
      <c r="C16" s="4" t="inlineStr">
        <is>
          <t xml:space="preserve"> </t>
        </is>
      </c>
      <c r="D16" s="10"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40" customWidth="1" min="3" max="3"/>
    <col width="22" customWidth="1" min="4" max="4"/>
  </cols>
  <sheetData>
    <row r="1">
      <c r="A1" s="1" t="inlineStr">
        <is>
          <t>Term Debt - Additional Information (Details) $ / shares in Units, $ in Millions</t>
        </is>
      </c>
      <c r="B1" s="2" t="inlineStr">
        <is>
          <t>1 Months Ended</t>
        </is>
      </c>
      <c r="C1" s="2" t="inlineStr">
        <is>
          <t>12 Months Ended</t>
        </is>
      </c>
    </row>
    <row r="2">
      <c r="B2" s="2" t="inlineStr">
        <is>
          <t>Feb. 28, 2022 USD ($) Months</t>
        </is>
      </c>
      <c r="C2" s="2" t="inlineStr">
        <is>
          <t>Dec. 31, 2022 USD ($) $ / shares shares</t>
        </is>
      </c>
      <c r="D2" s="2" t="inlineStr">
        <is>
          <t>Dec. 31, 2017 USD ($)</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4" t="inlineStr">
        <is>
          <t xml:space="preserve"> </t>
        </is>
      </c>
      <c r="C4" s="6" t="n">
        <v>1.8</v>
      </c>
      <c r="D4" s="4" t="inlineStr">
        <is>
          <t xml:space="preserve"> </t>
        </is>
      </c>
    </row>
    <row r="5">
      <c r="A5" s="4" t="inlineStr">
        <is>
          <t>Debt instrument final payment fee accrued</t>
        </is>
      </c>
      <c r="B5" s="4" t="inlineStr">
        <is>
          <t xml:space="preserve"> </t>
        </is>
      </c>
      <c r="C5" s="11" t="n">
        <v>2.1</v>
      </c>
      <c r="D5" s="4" t="inlineStr">
        <is>
          <t xml:space="preserve"> </t>
        </is>
      </c>
    </row>
    <row r="6">
      <c r="A6" s="4" t="inlineStr">
        <is>
          <t>Capital stock in excess</t>
        </is>
      </c>
      <c r="B6" s="6" t="n">
        <v>0.3</v>
      </c>
      <c r="C6" s="4" t="inlineStr">
        <is>
          <t xml:space="preserve"> </t>
        </is>
      </c>
      <c r="D6" s="4" t="inlineStr">
        <is>
          <t xml:space="preserve"> </t>
        </is>
      </c>
    </row>
    <row r="7">
      <c r="A7" s="4" t="inlineStr">
        <is>
          <t>Amended Loan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ee amount</t>
        </is>
      </c>
      <c r="B9" s="11" t="n">
        <v>1.5</v>
      </c>
      <c r="C9" s="4" t="inlineStr">
        <is>
          <t xml:space="preserve"> </t>
        </is>
      </c>
      <c r="D9" s="4" t="inlineStr">
        <is>
          <t xml:space="preserve"> </t>
        </is>
      </c>
    </row>
    <row r="10">
      <c r="A10" s="4" t="inlineStr">
        <is>
          <t>Debt issuance costs</t>
        </is>
      </c>
      <c r="B10" s="4" t="inlineStr">
        <is>
          <t xml:space="preserve"> </t>
        </is>
      </c>
      <c r="C10" s="6" t="n">
        <v>1.6</v>
      </c>
      <c r="D10" s="4" t="inlineStr">
        <is>
          <t xml:space="preserve"> </t>
        </is>
      </c>
    </row>
    <row r="11">
      <c r="A11" s="4" t="inlineStr">
        <is>
          <t>Repayment of debt</t>
        </is>
      </c>
      <c r="B11" s="11" t="n">
        <v>31.6</v>
      </c>
      <c r="C11" s="4" t="inlineStr">
        <is>
          <t xml:space="preserve"> </t>
        </is>
      </c>
      <c r="D11" s="4" t="inlineStr">
        <is>
          <t xml:space="preserve"> </t>
        </is>
      </c>
    </row>
    <row r="12">
      <c r="A12" s="4" t="inlineStr">
        <is>
          <t>Payment of accrued interest</t>
        </is>
      </c>
      <c r="B12" s="6" t="n">
        <v>0.2</v>
      </c>
      <c r="C12" s="4" t="inlineStr">
        <is>
          <t xml:space="preserve"> </t>
        </is>
      </c>
      <c r="D12" s="4" t="inlineStr">
        <is>
          <t xml:space="preserve"> </t>
        </is>
      </c>
    </row>
    <row r="13">
      <c r="A13" s="4" t="inlineStr">
        <is>
          <t>Common Stock</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Warrants to purchase stock | shares</t>
        </is>
      </c>
      <c r="B15" s="4" t="inlineStr">
        <is>
          <t xml:space="preserve"> </t>
        </is>
      </c>
      <c r="C15" s="5" t="n">
        <v>93518</v>
      </c>
      <c r="D15" s="4" t="inlineStr">
        <is>
          <t xml:space="preserve"> </t>
        </is>
      </c>
    </row>
    <row r="16">
      <c r="A16" s="4" t="inlineStr">
        <is>
          <t>Warrants to purchase stock | $ / shares</t>
        </is>
      </c>
      <c r="B16" s="4" t="inlineStr">
        <is>
          <t xml:space="preserve"> </t>
        </is>
      </c>
      <c r="C16" s="9" t="n">
        <v>4.28</v>
      </c>
      <c r="D16" s="4" t="inlineStr">
        <is>
          <t xml:space="preserve"> </t>
        </is>
      </c>
    </row>
    <row r="17">
      <c r="A17" s="4" t="inlineStr">
        <is>
          <t>2022 Loan Agree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maturity date</t>
        </is>
      </c>
      <c r="B19" s="4" t="inlineStr">
        <is>
          <t>Feb.  01,  2027</t>
        </is>
      </c>
      <c r="C19" s="4" t="inlineStr">
        <is>
          <t xml:space="preserve"> </t>
        </is>
      </c>
      <c r="D19" s="4" t="inlineStr">
        <is>
          <t xml:space="preserve"> </t>
        </is>
      </c>
    </row>
    <row r="20">
      <c r="A20" s="4" t="inlineStr">
        <is>
          <t>2022 Loan Agreement | Oxford</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7" t="n">
        <v>60</v>
      </c>
      <c r="C22" s="4" t="inlineStr">
        <is>
          <t xml:space="preserve"> </t>
        </is>
      </c>
      <c r="D22" s="4" t="inlineStr">
        <is>
          <t xml:space="preserve"> </t>
        </is>
      </c>
    </row>
    <row r="23">
      <c r="A23" s="4" t="inlineStr">
        <is>
          <t>Long-term debt</t>
        </is>
      </c>
      <c r="B23" s="4" t="inlineStr">
        <is>
          <t>In February 2022, the Company entered into a new Loan and Security Agreement (“2022 Loan Agreement”) with Oxford. Pursuant to the terms of the 2022 Loan Agreement, the Company borrowed $60.0 million in term loans (the “Term Loans”), of which $31.6 million was used to repay the balance outstanding under the Amended Loan Agreement, including $0.2 million of accrued interest. Under the 2022 Loan Agreement the interest-only period was through April 1, 2025, followed by 23 equal monthly payments of principal and applicable interest. In September 2022, a qualifying equity event, as defined in the 2022 Loan Agreement, was achieved which extended the interest-only period through April 1, 2026, followed by 11 equal monthly payments of principal and applicable interest. As a result, all amounts outstanding under the 2022 Loan Agreement will mature on February 1, 2027 (the “Maturity Date”)</t>
        </is>
      </c>
      <c r="C23" s="4" t="inlineStr">
        <is>
          <t xml:space="preserve"> </t>
        </is>
      </c>
      <c r="D23" s="4" t="inlineStr">
        <is>
          <t xml:space="preserve"> </t>
        </is>
      </c>
    </row>
    <row r="24">
      <c r="A24" s="4" t="inlineStr">
        <is>
          <t>Debt instrument repayment number of month | Months</t>
        </is>
      </c>
      <c r="B24" s="5" t="n">
        <v>23</v>
      </c>
      <c r="C24" s="4" t="inlineStr">
        <is>
          <t xml:space="preserve"> </t>
        </is>
      </c>
      <c r="D24" s="4" t="inlineStr">
        <is>
          <t xml:space="preserve"> </t>
        </is>
      </c>
    </row>
    <row r="25">
      <c r="A25" s="4" t="inlineStr">
        <is>
          <t>Debt instrument repayment additional number of monthly payments due period extension | Months</t>
        </is>
      </c>
      <c r="B25" s="5" t="n">
        <v>11</v>
      </c>
      <c r="C25" s="4" t="inlineStr">
        <is>
          <t xml:space="preserve"> </t>
        </is>
      </c>
      <c r="D25" s="4" t="inlineStr">
        <is>
          <t xml:space="preserve"> </t>
        </is>
      </c>
    </row>
    <row r="26">
      <c r="A26" s="4" t="inlineStr">
        <is>
          <t>Term A Loan | Amended Loan Agreem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4" t="inlineStr">
        <is>
          <t xml:space="preserve"> </t>
        </is>
      </c>
      <c r="C28" s="4" t="inlineStr">
        <is>
          <t xml:space="preserve"> </t>
        </is>
      </c>
      <c r="D28" s="7" t="n">
        <v>20</v>
      </c>
    </row>
    <row r="29">
      <c r="A29" s="4" t="inlineStr">
        <is>
          <t>Term B Loan | Amended Loan Agreemen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4" t="inlineStr">
        <is>
          <t xml:space="preserve"> </t>
        </is>
      </c>
      <c r="C31" s="4" t="inlineStr">
        <is>
          <t xml:space="preserve"> </t>
        </is>
      </c>
      <c r="D31" s="7" t="n">
        <v>10</v>
      </c>
    </row>
    <row r="32">
      <c r="A32" s="4" t="inlineStr">
        <is>
          <t>Term Loan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4" t="inlineStr">
        <is>
          <t xml:space="preserve"> </t>
        </is>
      </c>
      <c r="C34" s="7" t="n">
        <v>60</v>
      </c>
      <c r="D34" s="4" t="inlineStr">
        <is>
          <t xml:space="preserve"> </t>
        </is>
      </c>
    </row>
    <row r="35">
      <c r="A35" s="4" t="inlineStr">
        <is>
          <t>Interest rate recognized under effective interest method</t>
        </is>
      </c>
      <c r="B35" s="4" t="inlineStr">
        <is>
          <t xml:space="preserve"> </t>
        </is>
      </c>
      <c r="C35" s="12" t="n">
        <v>0.1345</v>
      </c>
      <c r="D35" s="4" t="inlineStr">
        <is>
          <t xml:space="preserve"> </t>
        </is>
      </c>
    </row>
    <row r="36">
      <c r="A36" s="4" t="inlineStr">
        <is>
          <t>Term Loans | 2022 Loan Agreemen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basis spread on variable rate</t>
        </is>
      </c>
      <c r="B38" s="12" t="n">
        <v>0.07829999999999999</v>
      </c>
      <c r="C38" s="12" t="n">
        <v>0.1197</v>
      </c>
      <c r="D38" s="4" t="inlineStr">
        <is>
          <t xml:space="preserve"> </t>
        </is>
      </c>
    </row>
    <row r="39">
      <c r="A39" s="4" t="inlineStr">
        <is>
          <t>Debt instrument floating per annum rate</t>
        </is>
      </c>
      <c r="B39" s="4" t="inlineStr">
        <is>
          <t xml:space="preserve"> </t>
        </is>
      </c>
      <c r="C39" s="4" t="inlineStr">
        <is>
          <t>30-day U.S. Dollar (USD) LIBOR</t>
        </is>
      </c>
      <c r="D39" s="4" t="inlineStr">
        <is>
          <t xml:space="preserve"> </t>
        </is>
      </c>
    </row>
    <row r="40">
      <c r="A40" s="4" t="inlineStr">
        <is>
          <t>Debt instrument interest rate during period</t>
        </is>
      </c>
      <c r="B40" s="12" t="n">
        <v>0.0011</v>
      </c>
      <c r="C40" s="4" t="inlineStr">
        <is>
          <t xml:space="preserve"> </t>
        </is>
      </c>
      <c r="D40" s="4" t="inlineStr">
        <is>
          <t xml:space="preserve"> </t>
        </is>
      </c>
    </row>
    <row r="41">
      <c r="A41" s="4" t="inlineStr">
        <is>
          <t>Debt instrument, final payment fee percentage</t>
        </is>
      </c>
      <c r="B41" s="12" t="n">
        <v>0.075</v>
      </c>
      <c r="C41" s="4" t="inlineStr">
        <is>
          <t xml:space="preserve"> </t>
        </is>
      </c>
      <c r="D41" s="4" t="inlineStr">
        <is>
          <t xml:space="preserve"> </t>
        </is>
      </c>
    </row>
    <row r="42">
      <c r="A42" s="4" t="inlineStr">
        <is>
          <t>Repayment of outstanding debt</t>
        </is>
      </c>
      <c r="B42" s="7" t="n">
        <v>5</v>
      </c>
      <c r="C42" s="4" t="inlineStr">
        <is>
          <t xml:space="preserve"> </t>
        </is>
      </c>
      <c r="D42" s="4" t="inlineStr">
        <is>
          <t xml:space="preserve"> </t>
        </is>
      </c>
    </row>
    <row r="43">
      <c r="A43" s="4" t="inlineStr">
        <is>
          <t>Term Loans | 2022 Loan Agreement | Loan Prepaymen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final payment fee percentage</t>
        </is>
      </c>
      <c r="B45" s="10" t="n">
        <v>0.01</v>
      </c>
      <c r="C45" s="4" t="inlineStr">
        <is>
          <t xml:space="preserve"> </t>
        </is>
      </c>
      <c r="D45" s="4" t="inlineStr">
        <is>
          <t xml:space="preserve"> </t>
        </is>
      </c>
    </row>
    <row r="46">
      <c r="A46" s="4" t="inlineStr">
        <is>
          <t>Debt instrument term loan prepaid Period description</t>
        </is>
      </c>
      <c r="B46" s="4" t="inlineStr">
        <is>
          <t>on or prior to February 22, 2024</t>
        </is>
      </c>
      <c r="C46" s="4" t="inlineStr">
        <is>
          <t xml:space="preserve"> </t>
        </is>
      </c>
      <c r="D4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52" customWidth="1" min="3" max="3"/>
    <col width="14" customWidth="1" min="4" max="4"/>
    <col width="14" customWidth="1" min="5" max="5"/>
  </cols>
  <sheetData>
    <row r="1">
      <c r="A1" s="1" t="inlineStr">
        <is>
          <t>Stockholders Equity - Additional Information (Details) - USD ($)</t>
        </is>
      </c>
      <c r="B1" s="2" t="inlineStr">
        <is>
          <t>1 Months Ended</t>
        </is>
      </c>
      <c r="C1" s="2" t="inlineStr">
        <is>
          <t>12 Months Ended</t>
        </is>
      </c>
    </row>
    <row r="2">
      <c r="B2" s="2" t="inlineStr">
        <is>
          <t>Aug. 31, 2022</t>
        </is>
      </c>
      <c r="C2" s="2" t="inlineStr">
        <is>
          <t>Dec. 31, 2022</t>
        </is>
      </c>
      <c r="D2" s="2" t="inlineStr">
        <is>
          <t>Dec. 31, 2021</t>
        </is>
      </c>
      <c r="E2" s="2" t="inlineStr">
        <is>
          <t>Jul.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250000000</v>
      </c>
      <c r="D4" s="5" t="n">
        <v>250000000</v>
      </c>
      <c r="E4" s="4" t="inlineStr">
        <is>
          <t xml:space="preserve"> </t>
        </is>
      </c>
    </row>
    <row r="5">
      <c r="A5" s="4" t="inlineStr">
        <is>
          <t>Common stock, par value</t>
        </is>
      </c>
      <c r="B5" s="4" t="inlineStr">
        <is>
          <t xml:space="preserve"> </t>
        </is>
      </c>
      <c r="C5" s="8" t="n">
        <v>0.0001</v>
      </c>
      <c r="D5" s="8" t="n">
        <v>0.0001</v>
      </c>
      <c r="E5" s="4" t="inlineStr">
        <is>
          <t xml:space="preserve"> </t>
        </is>
      </c>
    </row>
    <row r="6">
      <c r="A6" s="4" t="inlineStr">
        <is>
          <t>Common stock, voting rights</t>
        </is>
      </c>
      <c r="B6" s="4" t="inlineStr">
        <is>
          <t xml:space="preserve"> </t>
        </is>
      </c>
      <c r="C6" s="4" t="inlineStr">
        <is>
          <t>Each share of common stock is entitled to one vote.</t>
        </is>
      </c>
      <c r="D6" s="4" t="inlineStr">
        <is>
          <t xml:space="preserve"> </t>
        </is>
      </c>
      <c r="E6" s="4" t="inlineStr">
        <is>
          <t xml:space="preserve"> </t>
        </is>
      </c>
    </row>
    <row r="7">
      <c r="A7" s="4" t="inlineStr">
        <is>
          <t>Dividends declared</t>
        </is>
      </c>
      <c r="B7" s="4" t="inlineStr">
        <is>
          <t xml:space="preserve"> </t>
        </is>
      </c>
      <c r="C7" s="7" t="n">
        <v>0</v>
      </c>
      <c r="D7" s="4" t="inlineStr">
        <is>
          <t xml:space="preserve"> </t>
        </is>
      </c>
      <c r="E7" s="4" t="inlineStr">
        <is>
          <t xml:space="preserve"> </t>
        </is>
      </c>
    </row>
    <row r="8">
      <c r="A8" s="4" t="inlineStr">
        <is>
          <t>Proceeds from public offering of common stock, net of issuance costs</t>
        </is>
      </c>
      <c r="B8" s="4" t="inlineStr">
        <is>
          <t xml:space="preserve"> </t>
        </is>
      </c>
      <c r="C8" s="7" t="n">
        <v>75299000</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ale of stock, price per share</t>
        </is>
      </c>
      <c r="B11" s="9" t="n">
        <v>3.5</v>
      </c>
      <c r="C11" s="4" t="inlineStr">
        <is>
          <t xml:space="preserve"> </t>
        </is>
      </c>
      <c r="D11" s="4" t="inlineStr">
        <is>
          <t xml:space="preserve"> </t>
        </is>
      </c>
      <c r="E11" s="4" t="inlineStr">
        <is>
          <t xml:space="preserve"> </t>
        </is>
      </c>
    </row>
    <row r="12">
      <c r="A12" s="4" t="inlineStr">
        <is>
          <t>Warrants to purchase stock</t>
        </is>
      </c>
      <c r="B12" s="4" t="inlineStr">
        <is>
          <t xml:space="preserve"> </t>
        </is>
      </c>
      <c r="C12" s="5" t="n">
        <v>93518</v>
      </c>
      <c r="D12" s="4" t="inlineStr">
        <is>
          <t xml:space="preserve"> </t>
        </is>
      </c>
      <c r="E12" s="4" t="inlineStr">
        <is>
          <t xml:space="preserve"> </t>
        </is>
      </c>
    </row>
    <row r="13">
      <c r="A13" s="4" t="inlineStr">
        <is>
          <t>Warrants to purchase stock</t>
        </is>
      </c>
      <c r="B13" s="4" t="inlineStr">
        <is>
          <t xml:space="preserve"> </t>
        </is>
      </c>
      <c r="C13" s="9" t="n">
        <v>4.28</v>
      </c>
      <c r="D13" s="4" t="inlineStr">
        <is>
          <t xml:space="preserve"> </t>
        </is>
      </c>
      <c r="E13" s="4" t="inlineStr">
        <is>
          <t xml:space="preserve"> </t>
        </is>
      </c>
    </row>
    <row r="14">
      <c r="A14" s="4" t="inlineStr">
        <is>
          <t>Sale of common stock under an underwritten public offering</t>
        </is>
      </c>
      <c r="B14" s="5" t="n">
        <v>23000000</v>
      </c>
      <c r="C14" s="4" t="inlineStr">
        <is>
          <t xml:space="preserve"> </t>
        </is>
      </c>
      <c r="D14" s="4" t="inlineStr">
        <is>
          <t xml:space="preserve"> </t>
        </is>
      </c>
      <c r="E14" s="4" t="inlineStr">
        <is>
          <t xml:space="preserve"> </t>
        </is>
      </c>
    </row>
    <row r="15">
      <c r="A15" s="4" t="inlineStr">
        <is>
          <t>Shares sold pursuant to full exercise of underwriters' option to purchase additional shares</t>
        </is>
      </c>
      <c r="B15" s="5" t="n">
        <v>3000000</v>
      </c>
      <c r="C15" s="4" t="inlineStr">
        <is>
          <t xml:space="preserve"> </t>
        </is>
      </c>
      <c r="D15" s="4" t="inlineStr">
        <is>
          <t xml:space="preserve"> </t>
        </is>
      </c>
      <c r="E15" s="4" t="inlineStr">
        <is>
          <t xml:space="preserve"> </t>
        </is>
      </c>
    </row>
    <row r="16">
      <c r="A16" s="4" t="inlineStr">
        <is>
          <t>Proceeds from public offering of common stock, net of issuance costs</t>
        </is>
      </c>
      <c r="B16" s="7" t="n">
        <v>75300000</v>
      </c>
      <c r="C16" s="4" t="inlineStr">
        <is>
          <t xml:space="preserve"> </t>
        </is>
      </c>
      <c r="D16" s="4" t="inlineStr">
        <is>
          <t xml:space="preserve"> </t>
        </is>
      </c>
      <c r="E16" s="4" t="inlineStr">
        <is>
          <t xml:space="preserve"> </t>
        </is>
      </c>
    </row>
    <row r="17">
      <c r="A17" s="4" t="inlineStr">
        <is>
          <t>Common Stock | Two Thousand Eighteen And Two Thousand Nineteen Warrants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Warrants to purchase stock</t>
        </is>
      </c>
      <c r="B19" s="4" t="inlineStr">
        <is>
          <t xml:space="preserve"> </t>
        </is>
      </c>
      <c r="C19" s="5" t="n">
        <v>27604</v>
      </c>
      <c r="D19" s="4" t="inlineStr">
        <is>
          <t xml:space="preserve"> </t>
        </is>
      </c>
      <c r="E19" s="4" t="inlineStr">
        <is>
          <t xml:space="preserve"> </t>
        </is>
      </c>
    </row>
    <row r="20">
      <c r="A20" s="4" t="inlineStr">
        <is>
          <t>Warrants to purchase stock</t>
        </is>
      </c>
      <c r="B20" s="4" t="inlineStr">
        <is>
          <t xml:space="preserve"> </t>
        </is>
      </c>
      <c r="C20" s="9" t="n">
        <v>7.25</v>
      </c>
      <c r="D20" s="4" t="inlineStr">
        <is>
          <t xml:space="preserve"> </t>
        </is>
      </c>
      <c r="E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t>
        </is>
      </c>
      <c r="B23" s="4" t="inlineStr">
        <is>
          <t xml:space="preserve"> </t>
        </is>
      </c>
      <c r="C23" s="4" t="inlineStr">
        <is>
          <t xml:space="preserve"> </t>
        </is>
      </c>
      <c r="D23" s="4" t="inlineStr">
        <is>
          <t xml:space="preserve"> </t>
        </is>
      </c>
      <c r="E23" s="5" t="n">
        <v>250000000</v>
      </c>
    </row>
    <row r="24">
      <c r="A24" s="4" t="inlineStr">
        <is>
          <t>Common stock, par value</t>
        </is>
      </c>
      <c r="B24" s="4" t="inlineStr">
        <is>
          <t xml:space="preserve"> </t>
        </is>
      </c>
      <c r="C24" s="4" t="inlineStr">
        <is>
          <t xml:space="preserve"> </t>
        </is>
      </c>
      <c r="D24" s="4" t="inlineStr">
        <is>
          <t xml:space="preserve"> </t>
        </is>
      </c>
      <c r="E24" s="8" t="n">
        <v>0.0001</v>
      </c>
    </row>
    <row r="25">
      <c r="A25" s="4" t="inlineStr">
        <is>
          <t>Undesignated preferred stock, shares authorized</t>
        </is>
      </c>
      <c r="B25" s="4" t="inlineStr">
        <is>
          <t xml:space="preserve"> </t>
        </is>
      </c>
      <c r="C25" s="4" t="inlineStr">
        <is>
          <t xml:space="preserve"> </t>
        </is>
      </c>
      <c r="D25" s="4" t="inlineStr">
        <is>
          <t xml:space="preserve"> </t>
        </is>
      </c>
      <c r="E25" s="5" t="n">
        <v>10000000</v>
      </c>
    </row>
    <row r="26">
      <c r="A26" s="4" t="inlineStr">
        <is>
          <t>Undesignated preferred stock, par value</t>
        </is>
      </c>
      <c r="B26" s="4" t="inlineStr">
        <is>
          <t xml:space="preserve"> </t>
        </is>
      </c>
      <c r="C26" s="4" t="inlineStr">
        <is>
          <t xml:space="preserve"> </t>
        </is>
      </c>
      <c r="D26" s="4" t="inlineStr">
        <is>
          <t xml:space="preserve"> </t>
        </is>
      </c>
      <c r="E26" s="8" t="n">
        <v>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Dec. 31, 2022 shares</t>
        </is>
      </c>
    </row>
    <row r="2">
      <c r="A2" s="3" t="inlineStr">
        <is>
          <t>Equity [Abstract]</t>
        </is>
      </c>
      <c r="B2" s="4" t="inlineStr">
        <is>
          <t xml:space="preserve"> </t>
        </is>
      </c>
    </row>
    <row r="3">
      <c r="A3" s="4" t="inlineStr">
        <is>
          <t>Stock options issued and outstanding</t>
        </is>
      </c>
      <c r="B3" s="5" t="n">
        <v>11861881</v>
      </c>
    </row>
    <row r="4">
      <c r="A4" s="4" t="inlineStr">
        <is>
          <t>Restricted stock units issued and outstanding</t>
        </is>
      </c>
      <c r="B4" s="5" t="n">
        <v>2614402</v>
      </c>
    </row>
    <row r="5">
      <c r="A5" s="4" t="inlineStr">
        <is>
          <t>Authorized for future options and award grants</t>
        </is>
      </c>
      <c r="B5" s="5" t="n">
        <v>4188473</v>
      </c>
    </row>
    <row r="6">
      <c r="A6" s="4" t="inlineStr">
        <is>
          <t>Authorized for future issuance under Employee Stock Purchase Plan</t>
        </is>
      </c>
      <c r="B6" s="5" t="n">
        <v>1450822</v>
      </c>
    </row>
    <row r="7">
      <c r="A7" s="4" t="inlineStr">
        <is>
          <t>Total</t>
        </is>
      </c>
      <c r="B7" s="5" t="n">
        <v>201155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19</t>
        </is>
      </c>
      <c r="B2" s="7" t="n">
        <v>261968</v>
      </c>
      <c r="C2" s="7" t="n">
        <v>6</v>
      </c>
      <c r="D2" s="7" t="n">
        <v>543842</v>
      </c>
      <c r="E2" s="7" t="n">
        <v>5</v>
      </c>
      <c r="F2" s="7" t="n">
        <v>-281885</v>
      </c>
    </row>
    <row r="3">
      <c r="A3" s="4" t="inlineStr">
        <is>
          <t>Beginning balance, Shares at Dec. 31, 2019</t>
        </is>
      </c>
      <c r="B3" s="4" t="inlineStr">
        <is>
          <t xml:space="preserve"> </t>
        </is>
      </c>
      <c r="C3" s="5" t="n">
        <v>61860897</v>
      </c>
      <c r="D3" s="4" t="inlineStr">
        <is>
          <t xml:space="preserve"> </t>
        </is>
      </c>
      <c r="E3" s="4" t="inlineStr">
        <is>
          <t xml:space="preserve"> </t>
        </is>
      </c>
      <c r="F3" s="4" t="inlineStr">
        <is>
          <t xml:space="preserve"> </t>
        </is>
      </c>
    </row>
    <row r="4">
      <c r="A4" s="4" t="inlineStr">
        <is>
          <t>Issuance of common stock under employee stock compensation plans</t>
        </is>
      </c>
      <c r="B4" s="5" t="n">
        <v>2518</v>
      </c>
      <c r="C4" s="4" t="inlineStr">
        <is>
          <t xml:space="preserve"> </t>
        </is>
      </c>
      <c r="D4" s="5" t="n">
        <v>2518</v>
      </c>
      <c r="E4" s="4" t="inlineStr">
        <is>
          <t xml:space="preserve"> </t>
        </is>
      </c>
      <c r="F4" s="4" t="inlineStr">
        <is>
          <t xml:space="preserve"> </t>
        </is>
      </c>
    </row>
    <row r="5">
      <c r="A5" s="4" t="inlineStr">
        <is>
          <t>Issuance of common stock under employee stock compensation plans, Shares</t>
        </is>
      </c>
      <c r="B5" s="4" t="inlineStr">
        <is>
          <t xml:space="preserve"> </t>
        </is>
      </c>
      <c r="C5" s="5" t="n">
        <v>662699</v>
      </c>
      <c r="D5" s="4" t="inlineStr">
        <is>
          <t xml:space="preserve"> </t>
        </is>
      </c>
      <c r="E5" s="4" t="inlineStr">
        <is>
          <t xml:space="preserve"> </t>
        </is>
      </c>
      <c r="F5" s="4" t="inlineStr">
        <is>
          <t xml:space="preserve"> </t>
        </is>
      </c>
    </row>
    <row r="6">
      <c r="A6" s="4" t="inlineStr">
        <is>
          <t>Stock-based compensation expense</t>
        </is>
      </c>
      <c r="B6" s="5" t="n">
        <v>16704</v>
      </c>
      <c r="C6" s="4" t="inlineStr">
        <is>
          <t xml:space="preserve"> </t>
        </is>
      </c>
      <c r="D6" s="5" t="n">
        <v>16704</v>
      </c>
      <c r="E6" s="4" t="inlineStr">
        <is>
          <t xml:space="preserve"> </t>
        </is>
      </c>
      <c r="F6" s="4" t="inlineStr">
        <is>
          <t xml:space="preserve"> </t>
        </is>
      </c>
    </row>
    <row r="7">
      <c r="A7" s="4" t="inlineStr">
        <is>
          <t>Unrealized loss on short-term investments</t>
        </is>
      </c>
      <c r="B7" s="5" t="n">
        <v>-5</v>
      </c>
      <c r="C7" s="4" t="inlineStr">
        <is>
          <t xml:space="preserve"> </t>
        </is>
      </c>
      <c r="D7" s="4" t="inlineStr">
        <is>
          <t xml:space="preserve"> </t>
        </is>
      </c>
      <c r="E7" s="5" t="n">
        <v>-5</v>
      </c>
      <c r="F7" s="4" t="inlineStr">
        <is>
          <t xml:space="preserve"> </t>
        </is>
      </c>
    </row>
    <row r="8">
      <c r="A8" s="4" t="inlineStr">
        <is>
          <t>Net loss</t>
        </is>
      </c>
      <c r="B8" s="5" t="n">
        <v>-124974</v>
      </c>
      <c r="C8" s="4" t="inlineStr">
        <is>
          <t xml:space="preserve"> </t>
        </is>
      </c>
      <c r="D8" s="4" t="inlineStr">
        <is>
          <t xml:space="preserve"> </t>
        </is>
      </c>
      <c r="E8" s="4" t="inlineStr">
        <is>
          <t xml:space="preserve"> </t>
        </is>
      </c>
      <c r="F8" s="5" t="n">
        <v>-124974</v>
      </c>
    </row>
    <row r="9">
      <c r="A9" s="4" t="inlineStr">
        <is>
          <t>Balance at Dec. 31, 2021</t>
        </is>
      </c>
      <c r="B9" s="5" t="n">
        <v>156211</v>
      </c>
      <c r="C9" s="7" t="n">
        <v>6</v>
      </c>
      <c r="D9" s="5" t="n">
        <v>563064</v>
      </c>
      <c r="E9" s="4" t="inlineStr">
        <is>
          <t xml:space="preserve"> </t>
        </is>
      </c>
      <c r="F9" s="5" t="n">
        <v>-406859</v>
      </c>
    </row>
    <row r="10">
      <c r="A10" s="4" t="inlineStr">
        <is>
          <t>Ending balance, Shares at Dec. 31, 2021</t>
        </is>
      </c>
      <c r="B10" s="4" t="inlineStr">
        <is>
          <t xml:space="preserve"> </t>
        </is>
      </c>
      <c r="C10" s="5" t="n">
        <v>62523596</v>
      </c>
      <c r="D10" s="4" t="inlineStr">
        <is>
          <t xml:space="preserve"> </t>
        </is>
      </c>
      <c r="E10" s="4" t="inlineStr">
        <is>
          <t xml:space="preserve"> </t>
        </is>
      </c>
      <c r="F10" s="4" t="inlineStr">
        <is>
          <t xml:space="preserve"> </t>
        </is>
      </c>
    </row>
    <row r="11">
      <c r="A11" s="4" t="inlineStr">
        <is>
          <t>Issuance of common stock under employee stock compensation plans</t>
        </is>
      </c>
      <c r="B11" s="5" t="n">
        <v>1310</v>
      </c>
      <c r="C11" s="4" t="inlineStr">
        <is>
          <t xml:space="preserve"> </t>
        </is>
      </c>
      <c r="D11" s="5" t="n">
        <v>1310</v>
      </c>
      <c r="E11" s="4" t="inlineStr">
        <is>
          <t xml:space="preserve"> </t>
        </is>
      </c>
      <c r="F11" s="4" t="inlineStr">
        <is>
          <t xml:space="preserve"> </t>
        </is>
      </c>
    </row>
    <row r="12">
      <c r="A12" s="4" t="inlineStr">
        <is>
          <t>Issuance of common stock under employee stock compensation plans, Shares</t>
        </is>
      </c>
      <c r="B12" s="4" t="inlineStr">
        <is>
          <t xml:space="preserve"> </t>
        </is>
      </c>
      <c r="C12" s="5" t="n">
        <v>440565</v>
      </c>
      <c r="D12" s="4" t="inlineStr">
        <is>
          <t xml:space="preserve"> </t>
        </is>
      </c>
      <c r="E12" s="4" t="inlineStr">
        <is>
          <t xml:space="preserve"> </t>
        </is>
      </c>
      <c r="F12" s="4" t="inlineStr">
        <is>
          <t xml:space="preserve"> </t>
        </is>
      </c>
    </row>
    <row r="13">
      <c r="A13" s="4" t="inlineStr">
        <is>
          <t>Issuance of common stock from public offering</t>
        </is>
      </c>
      <c r="B13" s="5" t="n">
        <v>75299</v>
      </c>
      <c r="C13" s="7" t="n">
        <v>3</v>
      </c>
      <c r="D13" s="5" t="n">
        <v>75296</v>
      </c>
      <c r="E13" s="4" t="inlineStr">
        <is>
          <t xml:space="preserve"> </t>
        </is>
      </c>
      <c r="F13" s="4" t="inlineStr">
        <is>
          <t xml:space="preserve"> </t>
        </is>
      </c>
    </row>
    <row r="14">
      <c r="A14" s="4" t="inlineStr">
        <is>
          <t>Issuance of common stock from public offering, net of issuance costs, Shares</t>
        </is>
      </c>
      <c r="B14" s="4" t="inlineStr">
        <is>
          <t xml:space="preserve"> </t>
        </is>
      </c>
      <c r="C14" s="5" t="n">
        <v>23000000</v>
      </c>
      <c r="D14" s="4" t="inlineStr">
        <is>
          <t xml:space="preserve"> </t>
        </is>
      </c>
      <c r="E14" s="4" t="inlineStr">
        <is>
          <t xml:space="preserve"> </t>
        </is>
      </c>
      <c r="F14" s="4" t="inlineStr">
        <is>
          <t xml:space="preserve"> </t>
        </is>
      </c>
    </row>
    <row r="15">
      <c r="A15" s="4" t="inlineStr">
        <is>
          <t>Stock-based compensation expense</t>
        </is>
      </c>
      <c r="B15" s="5" t="n">
        <v>18926</v>
      </c>
      <c r="C15" s="4" t="inlineStr">
        <is>
          <t xml:space="preserve"> </t>
        </is>
      </c>
      <c r="D15" s="5" t="n">
        <v>18926</v>
      </c>
      <c r="E15" s="4" t="inlineStr">
        <is>
          <t xml:space="preserve"> </t>
        </is>
      </c>
      <c r="F15" s="4" t="inlineStr">
        <is>
          <t xml:space="preserve"> </t>
        </is>
      </c>
    </row>
    <row r="16">
      <c r="A16" s="4" t="inlineStr">
        <is>
          <t>Unrealized loss on short-term investments</t>
        </is>
      </c>
      <c r="B16" s="5" t="n">
        <v>-149</v>
      </c>
      <c r="C16" s="4" t="inlineStr">
        <is>
          <t xml:space="preserve"> </t>
        </is>
      </c>
      <c r="D16" s="4" t="inlineStr">
        <is>
          <t xml:space="preserve"> </t>
        </is>
      </c>
      <c r="E16" s="5" t="n">
        <v>-149</v>
      </c>
      <c r="F16" s="4" t="inlineStr">
        <is>
          <t xml:space="preserve"> </t>
        </is>
      </c>
    </row>
    <row r="17">
      <c r="A17" s="4" t="inlineStr">
        <is>
          <t>Net loss</t>
        </is>
      </c>
      <c r="B17" s="5" t="n">
        <v>-64002</v>
      </c>
      <c r="C17" s="4" t="inlineStr">
        <is>
          <t xml:space="preserve"> </t>
        </is>
      </c>
      <c r="D17" s="4" t="inlineStr">
        <is>
          <t xml:space="preserve"> </t>
        </is>
      </c>
      <c r="E17" s="4" t="inlineStr">
        <is>
          <t xml:space="preserve"> </t>
        </is>
      </c>
      <c r="F17" s="5" t="n">
        <v>-64002</v>
      </c>
    </row>
    <row r="18">
      <c r="A18" s="4" t="inlineStr">
        <is>
          <t>Balance at Dec. 31, 2022</t>
        </is>
      </c>
      <c r="B18" s="7" t="n">
        <v>187595</v>
      </c>
      <c r="C18" s="7" t="n">
        <v>9</v>
      </c>
      <c r="D18" s="7" t="n">
        <v>658596</v>
      </c>
      <c r="E18" s="7" t="n">
        <v>-149</v>
      </c>
      <c r="F18" s="7" t="n">
        <v>-470861</v>
      </c>
    </row>
    <row r="19">
      <c r="A19" s="4" t="inlineStr">
        <is>
          <t>Ending balance, Shares at Dec. 31, 2022</t>
        </is>
      </c>
      <c r="B19" s="4" t="inlineStr">
        <is>
          <t xml:space="preserve"> </t>
        </is>
      </c>
      <c r="C19" s="5" t="n">
        <v>85964161</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s>
  <sheetData>
    <row r="1">
      <c r="A1" s="1" t="inlineStr">
        <is>
          <t>Stock-Based Compensation - Additional Information (Details) - USD ($) $ / shares in Units, $ in Millions</t>
        </is>
      </c>
      <c r="B1" s="2" t="inlineStr">
        <is>
          <t>1 Months Ended</t>
        </is>
      </c>
      <c r="C1" s="2" t="inlineStr">
        <is>
          <t>12 Months Ended</t>
        </is>
      </c>
    </row>
    <row r="2">
      <c r="B2" s="2" t="inlineStr">
        <is>
          <t>Jul. 31, 2020</t>
        </is>
      </c>
      <c r="C2" s="2" t="inlineStr">
        <is>
          <t>Dec. 31, 2022</t>
        </is>
      </c>
      <c r="D2" s="2" t="inlineStr">
        <is>
          <t>Dec. 31, 2021</t>
        </is>
      </c>
      <c r="E2" s="2" t="inlineStr">
        <is>
          <t>Feb. 2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common stock reserved for issuance</t>
        </is>
      </c>
      <c r="B4" s="4" t="inlineStr">
        <is>
          <t xml:space="preserve"> </t>
        </is>
      </c>
      <c r="C4" s="5" t="n">
        <v>20115578</v>
      </c>
      <c r="D4" s="4" t="inlineStr">
        <is>
          <t xml:space="preserve"> </t>
        </is>
      </c>
      <c r="E4" s="4" t="inlineStr">
        <is>
          <t xml:space="preserve"> </t>
        </is>
      </c>
    </row>
    <row r="5">
      <c r="A5" s="4" t="inlineStr">
        <is>
          <t>Weighted Average Grant Date Fair Value</t>
        </is>
      </c>
      <c r="B5" s="4" t="inlineStr">
        <is>
          <t xml:space="preserve"> </t>
        </is>
      </c>
      <c r="C5" s="9" t="n">
        <v>2.64</v>
      </c>
      <c r="D5" s="9" t="n">
        <v>6.12</v>
      </c>
      <c r="E5" s="4" t="inlineStr">
        <is>
          <t xml:space="preserve"> </t>
        </is>
      </c>
    </row>
    <row r="6">
      <c r="A6" s="4" t="inlineStr">
        <is>
          <t>Aggregate intrinsic value of options exercised</t>
        </is>
      </c>
      <c r="B6" s="4" t="inlineStr">
        <is>
          <t xml:space="preserve"> </t>
        </is>
      </c>
      <c r="C6" s="6" t="n">
        <v>0.2</v>
      </c>
      <c r="D6" s="6" t="n">
        <v>3.4</v>
      </c>
      <c r="E6" s="4" t="inlineStr">
        <is>
          <t xml:space="preserve"> </t>
        </is>
      </c>
    </row>
    <row r="7">
      <c r="A7" s="4" t="inlineStr">
        <is>
          <t>Cash received from options exercised</t>
        </is>
      </c>
      <c r="B7" s="4" t="inlineStr">
        <is>
          <t xml:space="preserve"> </t>
        </is>
      </c>
      <c r="C7" s="11" t="n">
        <v>0.2</v>
      </c>
      <c r="D7" s="7" t="n">
        <v>2</v>
      </c>
      <c r="E7" s="4" t="inlineStr">
        <is>
          <t xml:space="preserve"> </t>
        </is>
      </c>
    </row>
    <row r="8">
      <c r="A8" s="4" t="inlineStr">
        <is>
          <t>Unrecognized compensation cost</t>
        </is>
      </c>
      <c r="B8" s="4" t="inlineStr">
        <is>
          <t xml:space="preserve"> </t>
        </is>
      </c>
      <c r="C8" s="6" t="n">
        <v>30.8</v>
      </c>
      <c r="D8" s="4" t="inlineStr">
        <is>
          <t xml:space="preserve"> </t>
        </is>
      </c>
      <c r="E8" s="4" t="inlineStr">
        <is>
          <t xml:space="preserve"> </t>
        </is>
      </c>
    </row>
    <row r="9">
      <c r="A9" s="4" t="inlineStr">
        <is>
          <t>Weighted Average Grant Date Fair Value</t>
        </is>
      </c>
      <c r="B9" s="4" t="inlineStr">
        <is>
          <t xml:space="preserve"> </t>
        </is>
      </c>
      <c r="C9" s="9" t="n">
        <v>2.64</v>
      </c>
      <c r="D9" s="9" t="n">
        <v>6.12</v>
      </c>
      <c r="E9" s="4" t="inlineStr">
        <is>
          <t xml:space="preserve"> </t>
        </is>
      </c>
    </row>
    <row r="10">
      <c r="A10" s="4" t="inlineStr">
        <is>
          <t>Fair value of shares vested</t>
        </is>
      </c>
      <c r="B10" s="4" t="inlineStr">
        <is>
          <t xml:space="preserve"> </t>
        </is>
      </c>
      <c r="C10" s="6" t="n">
        <v>22.1</v>
      </c>
      <c r="D10" s="6" t="n">
        <v>16.7</v>
      </c>
      <c r="E10" s="4" t="inlineStr">
        <is>
          <t xml:space="preserve"> </t>
        </is>
      </c>
    </row>
    <row r="11">
      <c r="A11" s="4" t="inlineStr">
        <is>
          <t>Expected dividend yield</t>
        </is>
      </c>
      <c r="B11" s="4" t="inlineStr">
        <is>
          <t xml:space="preserve"> </t>
        </is>
      </c>
      <c r="C11" s="10" t="n">
        <v>0</v>
      </c>
      <c r="D11" s="4" t="inlineStr">
        <is>
          <t xml:space="preserve"> </t>
        </is>
      </c>
      <c r="E11" s="4" t="inlineStr">
        <is>
          <t xml:space="preserve"> </t>
        </is>
      </c>
    </row>
    <row r="12">
      <c r="A12" s="4" t="inlineStr">
        <is>
          <t>Risk-free interest rate</t>
        </is>
      </c>
      <c r="B12" s="4" t="inlineStr">
        <is>
          <t xml:space="preserve"> </t>
        </is>
      </c>
      <c r="C12" s="12" t="n">
        <v>0.0216</v>
      </c>
      <c r="D12" s="12" t="n">
        <v>0.0078</v>
      </c>
      <c r="E12" s="4" t="inlineStr">
        <is>
          <t xml:space="preserve"> </t>
        </is>
      </c>
    </row>
    <row r="13">
      <c r="A13" s="4" t="inlineStr">
        <is>
          <t>Expected term (years)</t>
        </is>
      </c>
      <c r="B13" s="4" t="inlineStr">
        <is>
          <t xml:space="preserve"> </t>
        </is>
      </c>
      <c r="C13" s="4" t="inlineStr">
        <is>
          <t>5 years 11 months 19 days</t>
        </is>
      </c>
      <c r="D13" s="4" t="inlineStr">
        <is>
          <t>5 years 11 months 23 days</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vesting period</t>
        </is>
      </c>
      <c r="B16" s="4" t="inlineStr">
        <is>
          <t xml:space="preserve"> </t>
        </is>
      </c>
      <c r="C16" s="4" t="inlineStr">
        <is>
          <t>2 year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based compensation, vesting period</t>
        </is>
      </c>
      <c r="B19" s="4" t="inlineStr">
        <is>
          <t xml:space="preserve"> </t>
        </is>
      </c>
      <c r="C19" s="4" t="inlineStr">
        <is>
          <t>4 years</t>
        </is>
      </c>
      <c r="D19" s="4" t="inlineStr">
        <is>
          <t xml:space="preserve"> </t>
        </is>
      </c>
      <c r="E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Weighted-average period over which cost expected to be recognized</t>
        </is>
      </c>
      <c r="B22" s="4" t="inlineStr">
        <is>
          <t xml:space="preserve"> </t>
        </is>
      </c>
      <c r="C22" s="4" t="inlineStr">
        <is>
          <t>2 years 6 months</t>
        </is>
      </c>
      <c r="D22" s="4" t="inlineStr">
        <is>
          <t xml:space="preserve"> </t>
        </is>
      </c>
      <c r="E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based compensation, vesting period</t>
        </is>
      </c>
      <c r="B25" s="4" t="inlineStr">
        <is>
          <t xml:space="preserve"> </t>
        </is>
      </c>
      <c r="C25" s="4" t="inlineStr">
        <is>
          <t>4 years</t>
        </is>
      </c>
      <c r="D25" s="4" t="inlineStr">
        <is>
          <t xml:space="preserve"> </t>
        </is>
      </c>
      <c r="E25" s="4" t="inlineStr">
        <is>
          <t xml:space="preserve"> </t>
        </is>
      </c>
    </row>
    <row r="26">
      <c r="A26" s="4" t="inlineStr">
        <is>
          <t>Weighted-average period over which cost expected to be recognized</t>
        </is>
      </c>
      <c r="B26" s="4" t="inlineStr">
        <is>
          <t xml:space="preserve"> </t>
        </is>
      </c>
      <c r="C26" s="4" t="inlineStr">
        <is>
          <t>3 years 1 month 6 days</t>
        </is>
      </c>
      <c r="D26" s="4" t="inlineStr">
        <is>
          <t xml:space="preserve"> </t>
        </is>
      </c>
      <c r="E26" s="4" t="inlineStr">
        <is>
          <t xml:space="preserve"> </t>
        </is>
      </c>
    </row>
    <row r="27">
      <c r="A27" s="4" t="inlineStr">
        <is>
          <t>Unrecognized compensation cost</t>
        </is>
      </c>
      <c r="B27" s="4" t="inlineStr">
        <is>
          <t xml:space="preserve"> </t>
        </is>
      </c>
      <c r="C27" s="6" t="n">
        <v>7.7</v>
      </c>
      <c r="D27" s="4" t="inlineStr">
        <is>
          <t xml:space="preserve"> </t>
        </is>
      </c>
      <c r="E27" s="4" t="inlineStr">
        <is>
          <t xml:space="preserve"> </t>
        </is>
      </c>
    </row>
    <row r="28">
      <c r="A28" s="4" t="inlineStr">
        <is>
          <t>2020 Equity Incentive Plan</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common stock reserved for issuance</t>
        </is>
      </c>
      <c r="B30" s="5" t="n">
        <v>11183476</v>
      </c>
      <c r="C30" s="4" t="inlineStr">
        <is>
          <t xml:space="preserve"> </t>
        </is>
      </c>
      <c r="D30" s="4" t="inlineStr">
        <is>
          <t xml:space="preserve"> </t>
        </is>
      </c>
      <c r="E30" s="4" t="inlineStr">
        <is>
          <t xml:space="preserve"> </t>
        </is>
      </c>
    </row>
    <row r="31">
      <c r="A31" s="4" t="inlineStr">
        <is>
          <t>Share-based compensation award term</t>
        </is>
      </c>
      <c r="B31" s="4" t="inlineStr">
        <is>
          <t>10 years</t>
        </is>
      </c>
      <c r="C31" s="4" t="inlineStr">
        <is>
          <t xml:space="preserve"> </t>
        </is>
      </c>
      <c r="D31" s="4" t="inlineStr">
        <is>
          <t xml:space="preserve"> </t>
        </is>
      </c>
      <c r="E31" s="4" t="inlineStr">
        <is>
          <t xml:space="preserve"> </t>
        </is>
      </c>
    </row>
    <row r="32">
      <c r="A32" s="4" t="inlineStr">
        <is>
          <t>Share-Based Compensation Arrangement by Share-Based Payment Award, Number of Shares Available for Grant</t>
        </is>
      </c>
      <c r="B32" s="4" t="inlineStr">
        <is>
          <t xml:space="preserve"> </t>
        </is>
      </c>
      <c r="C32" s="5" t="n">
        <v>2927388</v>
      </c>
      <c r="D32" s="4" t="inlineStr">
        <is>
          <t xml:space="preserve"> </t>
        </is>
      </c>
      <c r="E32" s="4" t="inlineStr">
        <is>
          <t xml:space="preserve"> </t>
        </is>
      </c>
    </row>
    <row r="33">
      <c r="A33" s="4" t="inlineStr">
        <is>
          <t>Percentage increase of outstanding number of shares of common stock</t>
        </is>
      </c>
      <c r="B33" s="10" t="n">
        <v>0.05</v>
      </c>
      <c r="C33" s="4" t="inlineStr">
        <is>
          <t xml:space="preserve"> </t>
        </is>
      </c>
      <c r="D33" s="4" t="inlineStr">
        <is>
          <t xml:space="preserve"> </t>
        </is>
      </c>
      <c r="E33" s="4" t="inlineStr">
        <is>
          <t xml:space="preserve"> </t>
        </is>
      </c>
    </row>
    <row r="34">
      <c r="A34" s="4" t="inlineStr">
        <is>
          <t>Weighted Average Grant Date Fair Value</t>
        </is>
      </c>
      <c r="B34" s="4" t="inlineStr">
        <is>
          <t xml:space="preserve"> </t>
        </is>
      </c>
      <c r="C34" s="5" t="n">
        <v>2927388</v>
      </c>
      <c r="D34" s="4" t="inlineStr">
        <is>
          <t xml:space="preserve"> </t>
        </is>
      </c>
      <c r="E34" s="4" t="inlineStr">
        <is>
          <t xml:space="preserve"> </t>
        </is>
      </c>
    </row>
    <row r="35">
      <c r="A35" s="4" t="inlineStr">
        <is>
          <t>2020 Equity Incentive Plan | Minimum</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Options granted as percentage of fair value of common stock</t>
        </is>
      </c>
      <c r="B37" s="4" t="inlineStr">
        <is>
          <t xml:space="preserve"> </t>
        </is>
      </c>
      <c r="C37" s="10" t="n">
        <v>1</v>
      </c>
      <c r="D37" s="4" t="inlineStr">
        <is>
          <t xml:space="preserve"> </t>
        </is>
      </c>
      <c r="E37" s="4" t="inlineStr">
        <is>
          <t xml:space="preserve"> </t>
        </is>
      </c>
    </row>
    <row r="38">
      <c r="A38" s="4" t="inlineStr">
        <is>
          <t>Percentage of the fair market value per share of common stock</t>
        </is>
      </c>
      <c r="B38" s="4" t="inlineStr">
        <is>
          <t xml:space="preserve"> </t>
        </is>
      </c>
      <c r="C38" s="10" t="n">
        <v>1</v>
      </c>
      <c r="D38" s="4" t="inlineStr">
        <is>
          <t xml:space="preserve"> </t>
        </is>
      </c>
      <c r="E38" s="4" t="inlineStr">
        <is>
          <t xml:space="preserve"> </t>
        </is>
      </c>
    </row>
    <row r="39">
      <c r="A39" s="4" t="inlineStr">
        <is>
          <t>Inducement Plan</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Number of Shares Available for Grant</t>
        </is>
      </c>
      <c r="B41" s="4" t="inlineStr">
        <is>
          <t xml:space="preserve"> </t>
        </is>
      </c>
      <c r="C41" s="5" t="n">
        <v>1261085</v>
      </c>
      <c r="D41" s="4" t="inlineStr">
        <is>
          <t xml:space="preserve"> </t>
        </is>
      </c>
      <c r="E41" s="4" t="inlineStr">
        <is>
          <t xml:space="preserve"> </t>
        </is>
      </c>
    </row>
    <row r="42">
      <c r="A42" s="4" t="inlineStr">
        <is>
          <t>Weighted Average Grant Date Fair Value</t>
        </is>
      </c>
      <c r="B42" s="4" t="inlineStr">
        <is>
          <t xml:space="preserve"> </t>
        </is>
      </c>
      <c r="C42" s="5" t="n">
        <v>1261085</v>
      </c>
      <c r="D42" s="4" t="inlineStr">
        <is>
          <t xml:space="preserve"> </t>
        </is>
      </c>
      <c r="E42" s="4" t="inlineStr">
        <is>
          <t xml:space="preserve"> </t>
        </is>
      </c>
    </row>
    <row r="43">
      <c r="A43" s="4" t="inlineStr">
        <is>
          <t>Inducement Plan | Maximum</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Number of common stock issuable</t>
        </is>
      </c>
      <c r="B45" s="4" t="inlineStr">
        <is>
          <t xml:space="preserve"> </t>
        </is>
      </c>
      <c r="C45" s="4" t="inlineStr">
        <is>
          <t xml:space="preserve"> </t>
        </is>
      </c>
      <c r="D45" s="4" t="inlineStr">
        <is>
          <t xml:space="preserve"> </t>
        </is>
      </c>
      <c r="E45" s="5" t="n">
        <v>2000000</v>
      </c>
    </row>
    <row r="46">
      <c r="A46" s="4" t="inlineStr">
        <is>
          <t>2020 Employee Stock Purchase Plan</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Number of common stock reserved for issuance</t>
        </is>
      </c>
      <c r="B48" s="5" t="n">
        <v>615000</v>
      </c>
      <c r="C48" s="4" t="inlineStr">
        <is>
          <t xml:space="preserve"> </t>
        </is>
      </c>
      <c r="D48" s="4" t="inlineStr">
        <is>
          <t xml:space="preserve"> </t>
        </is>
      </c>
      <c r="E48" s="4" t="inlineStr">
        <is>
          <t xml:space="preserve"> </t>
        </is>
      </c>
    </row>
    <row r="49">
      <c r="A49" s="4" t="inlineStr">
        <is>
          <t>Share-based compensation award term</t>
        </is>
      </c>
      <c r="B49" s="4" t="inlineStr">
        <is>
          <t>10 years</t>
        </is>
      </c>
      <c r="C49" s="4" t="inlineStr">
        <is>
          <t xml:space="preserve"> </t>
        </is>
      </c>
      <c r="D49" s="4" t="inlineStr">
        <is>
          <t xml:space="preserve"> </t>
        </is>
      </c>
      <c r="E49" s="4" t="inlineStr">
        <is>
          <t xml:space="preserve"> </t>
        </is>
      </c>
    </row>
    <row r="50">
      <c r="A50" s="4" t="inlineStr">
        <is>
          <t>Percentage increase of outstanding number of shares of common stock</t>
        </is>
      </c>
      <c r="B50" s="10" t="n">
        <v>0.01</v>
      </c>
      <c r="C50" s="4" t="inlineStr">
        <is>
          <t xml:space="preserve"> </t>
        </is>
      </c>
      <c r="D50" s="4" t="inlineStr">
        <is>
          <t xml:space="preserve"> </t>
        </is>
      </c>
      <c r="E50" s="4" t="inlineStr">
        <is>
          <t xml:space="preserve"> </t>
        </is>
      </c>
    </row>
    <row r="51">
      <c r="A51" s="4" t="inlineStr">
        <is>
          <t>Options granted as percentage of fair value of common stock</t>
        </is>
      </c>
      <c r="B51" s="10" t="n">
        <v>0.85</v>
      </c>
      <c r="C51" s="4" t="inlineStr">
        <is>
          <t xml:space="preserve"> </t>
        </is>
      </c>
      <c r="D51" s="4" t="inlineStr">
        <is>
          <t xml:space="preserve"> </t>
        </is>
      </c>
      <c r="E51" s="4" t="inlineStr">
        <is>
          <t xml:space="preserve"> </t>
        </is>
      </c>
    </row>
    <row r="52">
      <c r="A52" s="4" t="inlineStr">
        <is>
          <t>Share-based compensation shares issued in period</t>
        </is>
      </c>
      <c r="B52" s="5" t="n">
        <v>1230000</v>
      </c>
      <c r="C52" s="4" t="inlineStr">
        <is>
          <t xml:space="preserve"> </t>
        </is>
      </c>
      <c r="D52" s="4" t="inlineStr">
        <is>
          <t xml:space="preserve"> </t>
        </is>
      </c>
      <c r="E52" s="4" t="inlineStr">
        <is>
          <t xml:space="preserve"> </t>
        </is>
      </c>
    </row>
    <row r="53">
      <c r="A53" s="4" t="inlineStr">
        <is>
          <t>Offering period of common stock</t>
        </is>
      </c>
      <c r="B53" s="4" t="inlineStr">
        <is>
          <t xml:space="preserve"> six months</t>
        </is>
      </c>
      <c r="C53" s="4" t="inlineStr">
        <is>
          <t xml:space="preserve"> </t>
        </is>
      </c>
      <c r="D53" s="4" t="inlineStr">
        <is>
          <t xml:space="preserve"> </t>
        </is>
      </c>
      <c r="E53" s="4" t="inlineStr">
        <is>
          <t xml:space="preserve"> </t>
        </is>
      </c>
    </row>
    <row r="54">
      <c r="A54" s="4" t="inlineStr">
        <is>
          <t>Percentage of the fair market value per share of common stock</t>
        </is>
      </c>
      <c r="B54" s="10" t="n">
        <v>0.85</v>
      </c>
      <c r="C54" s="4" t="inlineStr">
        <is>
          <t xml:space="preserve"> </t>
        </is>
      </c>
      <c r="D54" s="4" t="inlineStr">
        <is>
          <t xml:space="preserve"> </t>
        </is>
      </c>
      <c r="E54" s="4" t="inlineStr">
        <is>
          <t xml:space="preserve"> </t>
        </is>
      </c>
    </row>
    <row r="55">
      <c r="A55" s="4" t="inlineStr">
        <is>
          <t>Initial purchase period, commenced</t>
        </is>
      </c>
      <c r="B55" s="4" t="inlineStr">
        <is>
          <t>2021-03</t>
        </is>
      </c>
      <c r="C55" s="4" t="inlineStr">
        <is>
          <t xml:space="preserve"> </t>
        </is>
      </c>
      <c r="D55" s="4" t="inlineStr">
        <is>
          <t xml:space="preserve"> </t>
        </is>
      </c>
      <c r="E55" s="4" t="inlineStr">
        <is>
          <t xml:space="preserve"> </t>
        </is>
      </c>
    </row>
    <row r="56">
      <c r="A56" s="4" t="inlineStr">
        <is>
          <t>Risk-free interest rate</t>
        </is>
      </c>
      <c r="B56" s="4" t="inlineStr">
        <is>
          <t xml:space="preserve"> </t>
        </is>
      </c>
      <c r="C56" s="12" t="n">
        <v>0.0239</v>
      </c>
      <c r="D56" s="12" t="n">
        <v>0.0005</v>
      </c>
      <c r="E56" s="4" t="inlineStr">
        <is>
          <t xml:space="preserve"> </t>
        </is>
      </c>
    </row>
    <row r="57">
      <c r="A57" s="4" t="inlineStr">
        <is>
          <t>Expected term (years)</t>
        </is>
      </c>
      <c r="B57" s="4" t="inlineStr">
        <is>
          <t xml:space="preserve"> </t>
        </is>
      </c>
      <c r="C57" s="4" t="inlineStr">
        <is>
          <t>6 months</t>
        </is>
      </c>
      <c r="D57" s="4" t="inlineStr">
        <is>
          <t>6 months</t>
        </is>
      </c>
      <c r="E57" s="4" t="inlineStr">
        <is>
          <t xml:space="preserve"> </t>
        </is>
      </c>
    </row>
    <row r="58">
      <c r="A58" s="4" t="inlineStr">
        <is>
          <t>Total shares purchased by employees</t>
        </is>
      </c>
      <c r="B58" s="4" t="inlineStr">
        <is>
          <t xml:space="preserve"> </t>
        </is>
      </c>
      <c r="C58" s="5" t="n">
        <v>328654</v>
      </c>
      <c r="D58" s="4" t="inlineStr">
        <is>
          <t xml:space="preserve"> </t>
        </is>
      </c>
      <c r="E58" s="4" t="inlineStr">
        <is>
          <t xml:space="preserve"> </t>
        </is>
      </c>
    </row>
    <row r="59">
      <c r="A59" s="4" t="inlineStr">
        <is>
          <t>Net proceeds from share purchase by employees</t>
        </is>
      </c>
      <c r="B59" s="4" t="inlineStr">
        <is>
          <t xml:space="preserve"> </t>
        </is>
      </c>
      <c r="C59" s="6" t="n">
        <v>1.1</v>
      </c>
      <c r="D59" s="4" t="inlineStr">
        <is>
          <t xml:space="preserve"> </t>
        </is>
      </c>
      <c r="E59" s="4" t="inlineStr">
        <is>
          <t xml:space="preserve"> </t>
        </is>
      </c>
    </row>
    <row r="60">
      <c r="A60" s="4" t="inlineStr">
        <is>
          <t>2020 Employee Stock Purchase Plan | Maximum</t>
        </is>
      </c>
      <c r="B60" s="4" t="inlineStr">
        <is>
          <t xml:space="preserve"> </t>
        </is>
      </c>
      <c r="C60" s="4" t="inlineStr">
        <is>
          <t xml:space="preserve"> </t>
        </is>
      </c>
      <c r="D60" s="4" t="inlineStr">
        <is>
          <t xml:space="preserve"> </t>
        </is>
      </c>
      <c r="E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row>
    <row r="62">
      <c r="A62" s="4" t="inlineStr">
        <is>
          <t>Percentage of annual compensation</t>
        </is>
      </c>
      <c r="B62" s="10" t="n">
        <v>0.15</v>
      </c>
      <c r="C62" s="4" t="inlineStr">
        <is>
          <t xml:space="preserve"> </t>
        </is>
      </c>
      <c r="D62" s="4" t="inlineStr">
        <is>
          <t xml:space="preserve"> </t>
        </is>
      </c>
      <c r="E62" s="4" t="inlineStr">
        <is>
          <t xml:space="preserve"> </t>
        </is>
      </c>
    </row>
    <row r="63">
      <c r="A63" s="4" t="inlineStr">
        <is>
          <t>Number of shares purchased</t>
        </is>
      </c>
      <c r="B63" s="5" t="n">
        <v>3000</v>
      </c>
      <c r="C63" s="4" t="inlineStr">
        <is>
          <t xml:space="preserve"> </t>
        </is>
      </c>
      <c r="D63" s="4" t="inlineStr">
        <is>
          <t xml:space="preserve"> </t>
        </is>
      </c>
      <c r="E63" s="4" t="inlineStr">
        <is>
          <t xml:space="preserve"> </t>
        </is>
      </c>
    </row>
    <row r="64">
      <c r="A64" s="4" t="inlineStr">
        <is>
          <t>2020 Employee Stock Purchase Plan | Incentive Stock Options</t>
        </is>
      </c>
      <c r="B64" s="4" t="inlineStr">
        <is>
          <t xml:space="preserve"> </t>
        </is>
      </c>
      <c r="C64" s="4" t="inlineStr">
        <is>
          <t xml:space="preserve"> </t>
        </is>
      </c>
      <c r="D64" s="4" t="inlineStr">
        <is>
          <t xml:space="preserve"> </t>
        </is>
      </c>
      <c r="E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row>
    <row r="66">
      <c r="A66" s="4" t="inlineStr">
        <is>
          <t>Options granted as percentage of fair value of common stock</t>
        </is>
      </c>
      <c r="B66" s="4" t="inlineStr">
        <is>
          <t xml:space="preserve"> </t>
        </is>
      </c>
      <c r="C66" s="10" t="n">
        <v>1.1</v>
      </c>
      <c r="D66" s="4" t="inlineStr">
        <is>
          <t xml:space="preserve"> </t>
        </is>
      </c>
      <c r="E66" s="4" t="inlineStr">
        <is>
          <t xml:space="preserve"> </t>
        </is>
      </c>
    </row>
    <row r="67">
      <c r="A67" s="4" t="inlineStr">
        <is>
          <t>Percentage of the fair market value per share of common stock</t>
        </is>
      </c>
      <c r="B67" s="4" t="inlineStr">
        <is>
          <t xml:space="preserve"> </t>
        </is>
      </c>
      <c r="C67" s="10" t="n">
        <v>1.1</v>
      </c>
      <c r="D67" s="4" t="inlineStr">
        <is>
          <t xml:space="preserve"> </t>
        </is>
      </c>
      <c r="E6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the Company's Stock Option Pla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Balance, Shares</t>
        </is>
      </c>
      <c r="B4" s="5" t="n">
        <v>9899707</v>
      </c>
      <c r="C4" s="4" t="inlineStr">
        <is>
          <t xml:space="preserve"> </t>
        </is>
      </c>
    </row>
    <row r="5">
      <c r="A5" s="4" t="inlineStr">
        <is>
          <t>Granted, Shares</t>
        </is>
      </c>
      <c r="B5" s="5" t="n">
        <v>4101635</v>
      </c>
      <c r="C5" s="4" t="inlineStr">
        <is>
          <t xml:space="preserve"> </t>
        </is>
      </c>
    </row>
    <row r="6">
      <c r="A6" s="4" t="inlineStr">
        <is>
          <t>Exercised, Shares</t>
        </is>
      </c>
      <c r="B6" s="5" t="n">
        <v>-111911</v>
      </c>
      <c r="C6" s="4" t="inlineStr">
        <is>
          <t xml:space="preserve"> </t>
        </is>
      </c>
    </row>
    <row r="7">
      <c r="A7" s="4" t="inlineStr">
        <is>
          <t>Cancelled, Shares</t>
        </is>
      </c>
      <c r="B7" s="5" t="n">
        <v>-2027550</v>
      </c>
      <c r="C7" s="4" t="inlineStr">
        <is>
          <t xml:space="preserve"> </t>
        </is>
      </c>
    </row>
    <row r="8">
      <c r="A8" s="4" t="inlineStr">
        <is>
          <t>Balance, Shares</t>
        </is>
      </c>
      <c r="B8" s="5" t="n">
        <v>11861881</v>
      </c>
      <c r="C8" s="5" t="n">
        <v>9899707</v>
      </c>
    </row>
    <row r="9">
      <c r="A9" s="4" t="inlineStr">
        <is>
          <t>Options Vested &amp; Expected to Vest as of December 31, 2022, Shares</t>
        </is>
      </c>
      <c r="B9" s="5" t="n">
        <v>11861881</v>
      </c>
      <c r="C9" s="4" t="inlineStr">
        <is>
          <t xml:space="preserve"> </t>
        </is>
      </c>
    </row>
    <row r="10">
      <c r="A10" s="4" t="inlineStr">
        <is>
          <t>Options Exercisable as of December 31, 2022, Shares</t>
        </is>
      </c>
      <c r="B10" s="5" t="n">
        <v>5006884</v>
      </c>
      <c r="C10" s="4" t="inlineStr">
        <is>
          <t xml:space="preserve"> </t>
        </is>
      </c>
    </row>
    <row r="11">
      <c r="A11" s="4" t="inlineStr">
        <is>
          <t>Balance, Weighted Average Exercise Price</t>
        </is>
      </c>
      <c r="B11" s="9" t="n">
        <v>9.57</v>
      </c>
      <c r="C11" s="4" t="inlineStr">
        <is>
          <t xml:space="preserve"> </t>
        </is>
      </c>
    </row>
    <row r="12">
      <c r="A12" s="4" t="inlineStr">
        <is>
          <t>Options Granted, Weighted Average Exercise Price</t>
        </is>
      </c>
      <c r="B12" s="13" t="n">
        <v>3.68</v>
      </c>
      <c r="C12" s="4" t="inlineStr">
        <is>
          <t xml:space="preserve"> </t>
        </is>
      </c>
    </row>
    <row r="13">
      <c r="A13" s="4" t="inlineStr">
        <is>
          <t>Exercised, Weighted Average Exercise Price</t>
        </is>
      </c>
      <c r="B13" s="13" t="n">
        <v>1.72</v>
      </c>
      <c r="C13" s="4" t="inlineStr">
        <is>
          <t xml:space="preserve"> </t>
        </is>
      </c>
    </row>
    <row r="14">
      <c r="A14" s="4" t="inlineStr">
        <is>
          <t>Cancelled, Weighted Average Exercise Price</t>
        </is>
      </c>
      <c r="B14" s="13" t="n">
        <v>9.52</v>
      </c>
      <c r="C14" s="4" t="inlineStr">
        <is>
          <t xml:space="preserve"> </t>
        </is>
      </c>
    </row>
    <row r="15">
      <c r="A15" s="4" t="inlineStr">
        <is>
          <t>Balance, Weighted Average Exercise Price</t>
        </is>
      </c>
      <c r="B15" s="13" t="n">
        <v>7.61</v>
      </c>
      <c r="C15" s="9" t="n">
        <v>9.57</v>
      </c>
    </row>
    <row r="16">
      <c r="A16" s="4" t="inlineStr">
        <is>
          <t>Options Vested &amp; Expected to Vest as of December 31, 2022, Weighted Average Exercise Price</t>
        </is>
      </c>
      <c r="B16" s="13" t="n">
        <v>7.61</v>
      </c>
      <c r="C16" s="4" t="inlineStr">
        <is>
          <t xml:space="preserve"> </t>
        </is>
      </c>
    </row>
    <row r="17">
      <c r="A17" s="4" t="inlineStr">
        <is>
          <t>Options Exercisable as of December 31, 2022, Weighted Average Exercise Price</t>
        </is>
      </c>
      <c r="B17" s="9" t="n">
        <v>8.880000000000001</v>
      </c>
      <c r="C17" s="4" t="inlineStr">
        <is>
          <t xml:space="preserve"> </t>
        </is>
      </c>
    </row>
    <row r="18">
      <c r="A18" s="4" t="inlineStr">
        <is>
          <t>Balance, Weighted Average Remaining Contractual Term (Years)</t>
        </is>
      </c>
      <c r="B18" s="4" t="inlineStr">
        <is>
          <t>8 years 2 months 15 days</t>
        </is>
      </c>
      <c r="C18" s="4" t="inlineStr">
        <is>
          <t>8 years 6 months 25 days</t>
        </is>
      </c>
    </row>
    <row r="19">
      <c r="A19" s="4" t="inlineStr">
        <is>
          <t>Options Vested &amp; Expected to Vest as of December 31, 2022, Weighted Average Remaining Contractual Term (Years)</t>
        </is>
      </c>
      <c r="B19" s="4" t="inlineStr">
        <is>
          <t>8 years 2 months 15 days</t>
        </is>
      </c>
      <c r="C19" s="4" t="inlineStr">
        <is>
          <t xml:space="preserve"> </t>
        </is>
      </c>
    </row>
    <row r="20">
      <c r="A20" s="4" t="inlineStr">
        <is>
          <t>Options Exercisable as of December 31, 2022, Weighted Average Remaining Contractual Term (Years)</t>
        </is>
      </c>
      <c r="B20" s="4" t="inlineStr">
        <is>
          <t>7 years 6 months 25 days</t>
        </is>
      </c>
      <c r="C20" s="4" t="inlineStr">
        <is>
          <t xml:space="preserve"> </t>
        </is>
      </c>
    </row>
    <row r="21">
      <c r="A21" s="4" t="inlineStr">
        <is>
          <t>Balance, Intrinsic Value</t>
        </is>
      </c>
      <c r="B21" s="7" t="n">
        <v>7730</v>
      </c>
      <c r="C21" s="4" t="inlineStr">
        <is>
          <t xml:space="preserve"> </t>
        </is>
      </c>
    </row>
    <row r="22">
      <c r="A22" s="4" t="inlineStr">
        <is>
          <t>Options Vested &amp; Expected to Vest as of December 31, 2022, Intrinsic Value</t>
        </is>
      </c>
      <c r="B22" s="5" t="n">
        <v>7730</v>
      </c>
      <c r="C22" s="4" t="inlineStr">
        <is>
          <t xml:space="preserve"> </t>
        </is>
      </c>
    </row>
    <row r="23">
      <c r="A23" s="4" t="inlineStr">
        <is>
          <t>Options Exercisable as of December 31, 2022, Intrinsic Value</t>
        </is>
      </c>
      <c r="B23" s="7" t="n">
        <v>2400</v>
      </c>
      <c r="C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Weighted Average Assumptions Used to Determine the Fair Value of Options Granted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2" t="n">
        <v>0.0216</v>
      </c>
      <c r="C4" s="12" t="n">
        <v>0.0078</v>
      </c>
    </row>
    <row r="5">
      <c r="A5" s="4" t="inlineStr">
        <is>
          <t>Expected volatility</t>
        </is>
      </c>
      <c r="B5" s="12" t="n">
        <v>0.8494</v>
      </c>
      <c r="C5" s="12" t="n">
        <v>0.8250999999999999</v>
      </c>
    </row>
    <row r="6">
      <c r="A6" s="4" t="inlineStr">
        <is>
          <t>Expected term (years)</t>
        </is>
      </c>
      <c r="B6" s="4" t="inlineStr">
        <is>
          <t>5 years 11 months 19 days</t>
        </is>
      </c>
      <c r="C6" s="4" t="inlineStr">
        <is>
          <t>5 years 11 months 23 days</t>
        </is>
      </c>
    </row>
    <row r="7">
      <c r="A7" s="4" t="inlineStr">
        <is>
          <t>Dividend yield</t>
        </is>
      </c>
      <c r="B7" s="10" t="n">
        <v>0</v>
      </c>
      <c r="C7" s="4" t="inlineStr">
        <is>
          <t xml:space="preserve"> </t>
        </is>
      </c>
    </row>
    <row r="8">
      <c r="A8" s="4" t="inlineStr">
        <is>
          <t>2020 Employee Stock Purchas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free interest rate</t>
        </is>
      </c>
      <c r="B10" s="12" t="n">
        <v>0.0239</v>
      </c>
      <c r="C10" s="12" t="n">
        <v>0.0005</v>
      </c>
    </row>
    <row r="11">
      <c r="A11" s="4" t="inlineStr">
        <is>
          <t>Expected volatility</t>
        </is>
      </c>
      <c r="B11" s="12" t="n">
        <v>0.9368</v>
      </c>
      <c r="C11" s="12" t="n">
        <v>0.7999000000000001</v>
      </c>
    </row>
    <row r="12">
      <c r="A12" s="4" t="inlineStr">
        <is>
          <t>Expected term (years)</t>
        </is>
      </c>
      <c r="B12" s="4" t="inlineStr">
        <is>
          <t>6 months</t>
        </is>
      </c>
      <c r="C12" s="4" t="inlineStr">
        <is>
          <t>6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RSU) Activity (Details) - Restricted Stock Units (RSU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Granted, Shares | shares</t>
        </is>
      </c>
      <c r="B4" s="5" t="n">
        <v>2874165</v>
      </c>
    </row>
    <row r="5">
      <c r="A5" s="4" t="inlineStr">
        <is>
          <t>Forfeited/Cancelled, Shares | shares</t>
        </is>
      </c>
      <c r="B5" s="5" t="n">
        <v>-259763</v>
      </c>
    </row>
    <row r="6">
      <c r="A6" s="4" t="inlineStr">
        <is>
          <t>Ending Balance,shares | shares</t>
        </is>
      </c>
      <c r="B6" s="5" t="n">
        <v>2614402</v>
      </c>
    </row>
    <row r="7">
      <c r="A7" s="4" t="inlineStr">
        <is>
          <t>Granted, Weighted Average Grant Date Fair Value | $ / shares</t>
        </is>
      </c>
      <c r="B7" s="9" t="n">
        <v>3.68</v>
      </c>
    </row>
    <row r="8">
      <c r="A8" s="4" t="inlineStr">
        <is>
          <t>Forfeited/Cancelled, Weighted Average Grant Date Fair Value | $ / shares</t>
        </is>
      </c>
      <c r="B8" s="13" t="n">
        <v>3.63</v>
      </c>
    </row>
    <row r="9">
      <c r="A9" s="4" t="inlineStr">
        <is>
          <t>Weighted Average Grant Date Fair Value Ending Balance | $ / shares</t>
        </is>
      </c>
      <c r="B9" s="9" t="n">
        <v>3.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Assumptions Used to Determine the Fair Value of Purchase Rights Issued Under ESPP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216</v>
      </c>
      <c r="C4" s="12" t="n">
        <v>0.0078</v>
      </c>
    </row>
    <row r="5">
      <c r="A5" s="4" t="inlineStr">
        <is>
          <t>Expected volatility</t>
        </is>
      </c>
      <c r="B5" s="12" t="n">
        <v>0.8494</v>
      </c>
      <c r="C5" s="12" t="n">
        <v>0.8250999999999999</v>
      </c>
    </row>
    <row r="6">
      <c r="A6" s="4" t="inlineStr">
        <is>
          <t>Expected term (years)</t>
        </is>
      </c>
      <c r="B6" s="4" t="inlineStr">
        <is>
          <t>5 years 11 months 19 days</t>
        </is>
      </c>
      <c r="C6" s="4" t="inlineStr">
        <is>
          <t>5 years 11 months 23 days</t>
        </is>
      </c>
    </row>
    <row r="7">
      <c r="A7" s="4" t="inlineStr">
        <is>
          <t>Dividend yield</t>
        </is>
      </c>
      <c r="B7" s="10" t="n">
        <v>0</v>
      </c>
      <c r="C7" s="4" t="inlineStr">
        <is>
          <t xml:space="preserve"> </t>
        </is>
      </c>
    </row>
    <row r="8">
      <c r="A8" s="4" t="inlineStr">
        <is>
          <t>2020 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12" t="n">
        <v>0.0239</v>
      </c>
      <c r="C10" s="12" t="n">
        <v>0.0005</v>
      </c>
    </row>
    <row r="11">
      <c r="A11" s="4" t="inlineStr">
        <is>
          <t>Expected volatility</t>
        </is>
      </c>
      <c r="B11" s="12" t="n">
        <v>0.9368</v>
      </c>
      <c r="C11" s="12" t="n">
        <v>0.7999000000000001</v>
      </c>
    </row>
    <row r="12">
      <c r="A12" s="4" t="inlineStr">
        <is>
          <t>Expected term (years)</t>
        </is>
      </c>
      <c r="B12" s="4" t="inlineStr">
        <is>
          <t>6 months</t>
        </is>
      </c>
      <c r="C12" s="4" t="inlineStr">
        <is>
          <t>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18926</v>
      </c>
      <c r="C4" s="7" t="n">
        <v>1670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9566</v>
      </c>
      <c r="C7" s="5" t="n">
        <v>809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7" t="n">
        <v>9360</v>
      </c>
      <c r="C10" s="7" t="n">
        <v>86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80" customWidth="1" min="5" max="5"/>
    <col width="22" customWidth="1" min="6" max="6"/>
    <col width="18" customWidth="1" min="7" max="7"/>
  </cols>
  <sheetData>
    <row r="1">
      <c r="A1" s="1" t="inlineStr">
        <is>
          <t>Commitments and Contingencies - Additional Information (Details) $ in Thousands</t>
        </is>
      </c>
      <c r="B1" s="2" t="inlineStr">
        <is>
          <t>1 Months Ended</t>
        </is>
      </c>
      <c r="E1" s="2" t="inlineStr">
        <is>
          <t>12 Months Ended</t>
        </is>
      </c>
    </row>
    <row r="2">
      <c r="B2" s="2" t="inlineStr">
        <is>
          <t>Oct. 31, 2019</t>
        </is>
      </c>
      <c r="C2" s="2" t="inlineStr">
        <is>
          <t>Jul. 31, 2019</t>
        </is>
      </c>
      <c r="D2" s="2" t="inlineStr">
        <is>
          <t>Oct. 31, 2018</t>
        </is>
      </c>
      <c r="E2" s="2" t="inlineStr">
        <is>
          <t>Dec. 31, 2022 USD ($) ft² Option</t>
        </is>
      </c>
      <c r="F2" s="2" t="inlineStr">
        <is>
          <t>Dec. 31, 2021 USD ($)</t>
        </is>
      </c>
      <c r="G2" s="2" t="inlineStr">
        <is>
          <t>Oct. 31, 2021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number of square feet | ft²</t>
        </is>
      </c>
      <c r="B4" s="4" t="inlineStr">
        <is>
          <t xml:space="preserve"> </t>
        </is>
      </c>
      <c r="C4" s="4" t="inlineStr">
        <is>
          <t xml:space="preserve"> </t>
        </is>
      </c>
      <c r="D4" s="4" t="inlineStr">
        <is>
          <t xml:space="preserve"> </t>
        </is>
      </c>
      <c r="E4" s="5" t="n">
        <v>110000</v>
      </c>
      <c r="F4" s="4" t="inlineStr">
        <is>
          <t xml:space="preserve"> </t>
        </is>
      </c>
      <c r="G4" s="4" t="inlineStr">
        <is>
          <t xml:space="preserve"> </t>
        </is>
      </c>
    </row>
    <row r="5">
      <c r="A5" s="4" t="inlineStr">
        <is>
          <t>Operating lease, number of options to extend term | Option</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Operating lease, extended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Operating lease, option to extend, description</t>
        </is>
      </c>
      <c r="B7" s="4" t="inlineStr">
        <is>
          <t xml:space="preserve"> </t>
        </is>
      </c>
      <c r="C7" s="4" t="inlineStr">
        <is>
          <t xml:space="preserve"> </t>
        </is>
      </c>
      <c r="D7" s="4" t="inlineStr">
        <is>
          <t xml:space="preserve"> </t>
        </is>
      </c>
      <c r="E7" s="4" t="inlineStr">
        <is>
          <t>The lease agreements include two options to extend the term for a period of 5 years each.</t>
        </is>
      </c>
      <c r="F7" s="4" t="inlineStr">
        <is>
          <t xml:space="preserve"> </t>
        </is>
      </c>
      <c r="G7" s="4" t="inlineStr">
        <is>
          <t xml:space="preserve"> </t>
        </is>
      </c>
    </row>
    <row r="8">
      <c r="A8" s="4" t="inlineStr">
        <is>
          <t>Operating lease, commencement date</t>
        </is>
      </c>
      <c r="B8" s="4" t="inlineStr">
        <is>
          <t>Jul. 29,  2020</t>
        </is>
      </c>
      <c r="C8" s="4" t="inlineStr">
        <is>
          <t>Jun. 26,  2020</t>
        </is>
      </c>
      <c r="D8" s="4" t="inlineStr">
        <is>
          <t>Apr.  01,  2019</t>
        </is>
      </c>
      <c r="E8" s="4" t="inlineStr">
        <is>
          <t xml:space="preserve"> </t>
        </is>
      </c>
      <c r="F8" s="4" t="inlineStr">
        <is>
          <t xml:space="preserve"> </t>
        </is>
      </c>
      <c r="G8" s="4" t="inlineStr">
        <is>
          <t xml:space="preserve"> </t>
        </is>
      </c>
    </row>
    <row r="9">
      <c r="A9" s="4" t="inlineStr">
        <is>
          <t>Operating lease, expiration date</t>
        </is>
      </c>
      <c r="B9" s="4" t="inlineStr">
        <is>
          <t>Dec. 31,  2029</t>
        </is>
      </c>
      <c r="C9" s="4" t="inlineStr">
        <is>
          <t>Dec. 31,  2029</t>
        </is>
      </c>
      <c r="D9" s="4" t="inlineStr">
        <is>
          <t>Dec. 31,  2029</t>
        </is>
      </c>
      <c r="E9" s="4" t="inlineStr">
        <is>
          <t xml:space="preserve"> </t>
        </is>
      </c>
      <c r="F9" s="4" t="inlineStr">
        <is>
          <t xml:space="preserve"> </t>
        </is>
      </c>
      <c r="G9" s="4" t="inlineStr">
        <is>
          <t xml:space="preserve"> </t>
        </is>
      </c>
    </row>
    <row r="10">
      <c r="A10" s="4" t="inlineStr">
        <is>
          <t>Security deposit</t>
        </is>
      </c>
      <c r="B10" s="4" t="inlineStr">
        <is>
          <t xml:space="preserve"> </t>
        </is>
      </c>
      <c r="C10" s="4" t="inlineStr">
        <is>
          <t xml:space="preserve"> </t>
        </is>
      </c>
      <c r="D10" s="4" t="inlineStr">
        <is>
          <t xml:space="preserve"> </t>
        </is>
      </c>
      <c r="E10" s="7" t="n">
        <v>300</v>
      </c>
      <c r="F10" s="7" t="n">
        <v>300</v>
      </c>
      <c r="G10" s="4" t="inlineStr">
        <is>
          <t xml:space="preserve"> </t>
        </is>
      </c>
    </row>
    <row r="11">
      <c r="A11" s="4" t="inlineStr">
        <is>
          <t>One time cash security deposit</t>
        </is>
      </c>
      <c r="B11" s="4" t="inlineStr">
        <is>
          <t xml:space="preserve"> </t>
        </is>
      </c>
      <c r="C11" s="4" t="inlineStr">
        <is>
          <t xml:space="preserve"> </t>
        </is>
      </c>
      <c r="D11" s="4" t="inlineStr">
        <is>
          <t xml:space="preserve"> </t>
        </is>
      </c>
      <c r="E11" s="5" t="n">
        <v>100</v>
      </c>
      <c r="F11" s="5" t="n">
        <v>100</v>
      </c>
      <c r="G11" s="4" t="inlineStr">
        <is>
          <t xml:space="preserve"> </t>
        </is>
      </c>
    </row>
    <row r="12">
      <c r="A12" s="4" t="inlineStr">
        <is>
          <t>Operating lease expense</t>
        </is>
      </c>
      <c r="B12" s="4" t="inlineStr">
        <is>
          <t xml:space="preserve"> </t>
        </is>
      </c>
      <c r="C12" s="4" t="inlineStr">
        <is>
          <t xml:space="preserve"> </t>
        </is>
      </c>
      <c r="D12" s="4" t="inlineStr">
        <is>
          <t xml:space="preserve"> </t>
        </is>
      </c>
      <c r="E12" s="5" t="n">
        <v>7000</v>
      </c>
      <c r="F12" s="5" t="n">
        <v>6300</v>
      </c>
      <c r="G12" s="4" t="inlineStr">
        <is>
          <t xml:space="preserve"> </t>
        </is>
      </c>
    </row>
    <row r="13">
      <c r="A13" s="4" t="inlineStr">
        <is>
          <t>Impairment of ROU asset</t>
        </is>
      </c>
      <c r="B13" s="4" t="inlineStr">
        <is>
          <t xml:space="preserve"> </t>
        </is>
      </c>
      <c r="C13" s="4" t="inlineStr">
        <is>
          <t xml:space="preserve"> </t>
        </is>
      </c>
      <c r="D13" s="4" t="inlineStr">
        <is>
          <t xml:space="preserve"> </t>
        </is>
      </c>
      <c r="E13" s="5" t="n">
        <v>600</v>
      </c>
      <c r="F13" s="4" t="inlineStr">
        <is>
          <t xml:space="preserve"> </t>
        </is>
      </c>
      <c r="G13" s="4" t="inlineStr">
        <is>
          <t xml:space="preserve"> </t>
        </is>
      </c>
    </row>
    <row r="14">
      <c r="A14" s="4" t="inlineStr">
        <is>
          <t>Operating lease, payments</t>
        </is>
      </c>
      <c r="B14" s="4" t="inlineStr">
        <is>
          <t xml:space="preserve"> </t>
        </is>
      </c>
      <c r="C14" s="4" t="inlineStr">
        <is>
          <t xml:space="preserve"> </t>
        </is>
      </c>
      <c r="D14" s="4" t="inlineStr">
        <is>
          <t xml:space="preserve"> </t>
        </is>
      </c>
      <c r="E14" s="7" t="n">
        <v>7900</v>
      </c>
      <c r="F14" s="4" t="inlineStr">
        <is>
          <t xml:space="preserve"> </t>
        </is>
      </c>
      <c r="G14" s="4" t="inlineStr">
        <is>
          <t xml:space="preserve"> </t>
        </is>
      </c>
    </row>
    <row r="15">
      <c r="A15" s="4" t="inlineStr">
        <is>
          <t>Operating lease, weighted-average remaining lease term</t>
        </is>
      </c>
      <c r="B15" s="4" t="inlineStr">
        <is>
          <t xml:space="preserve"> </t>
        </is>
      </c>
      <c r="C15" s="4" t="inlineStr">
        <is>
          <t xml:space="preserve"> </t>
        </is>
      </c>
      <c r="D15" s="4" t="inlineStr">
        <is>
          <t xml:space="preserve"> </t>
        </is>
      </c>
      <c r="E15" s="4" t="inlineStr">
        <is>
          <t>6 years 6 months</t>
        </is>
      </c>
      <c r="F15" s="4" t="inlineStr">
        <is>
          <t xml:space="preserve"> </t>
        </is>
      </c>
      <c r="G15" s="4" t="inlineStr">
        <is>
          <t xml:space="preserve"> </t>
        </is>
      </c>
    </row>
    <row r="16">
      <c r="A16" s="4" t="inlineStr">
        <is>
          <t>Operating lease, weighted-average discount rate</t>
        </is>
      </c>
      <c r="B16" s="4" t="inlineStr">
        <is>
          <t xml:space="preserve"> </t>
        </is>
      </c>
      <c r="C16" s="4" t="inlineStr">
        <is>
          <t xml:space="preserve"> </t>
        </is>
      </c>
      <c r="D16" s="4" t="inlineStr">
        <is>
          <t xml:space="preserve"> </t>
        </is>
      </c>
      <c r="E16" s="12" t="n">
        <v>0.0892</v>
      </c>
      <c r="F16" s="4" t="inlineStr">
        <is>
          <t xml:space="preserve"> </t>
        </is>
      </c>
      <c r="G16" s="4" t="inlineStr">
        <is>
          <t xml:space="preserve"> </t>
        </is>
      </c>
    </row>
    <row r="17">
      <c r="A17" s="4" t="inlineStr">
        <is>
          <t>ROU asset</t>
        </is>
      </c>
      <c r="B17" s="4" t="inlineStr">
        <is>
          <t xml:space="preserve"> </t>
        </is>
      </c>
      <c r="C17" s="4" t="inlineStr">
        <is>
          <t xml:space="preserve"> </t>
        </is>
      </c>
      <c r="D17" s="4" t="inlineStr">
        <is>
          <t xml:space="preserve"> </t>
        </is>
      </c>
      <c r="E17" s="7" t="n">
        <v>25085</v>
      </c>
      <c r="F17" s="7" t="n">
        <v>26177</v>
      </c>
      <c r="G17" s="4" t="inlineStr">
        <is>
          <t xml:space="preserve"> </t>
        </is>
      </c>
    </row>
    <row r="18">
      <c r="A18" s="4" t="inlineStr">
        <is>
          <t>Lease liability</t>
        </is>
      </c>
      <c r="B18" s="4" t="inlineStr">
        <is>
          <t xml:space="preserve"> </t>
        </is>
      </c>
      <c r="C18" s="4" t="inlineStr">
        <is>
          <t xml:space="preserve"> </t>
        </is>
      </c>
      <c r="D18" s="4" t="inlineStr">
        <is>
          <t xml:space="preserve"> </t>
        </is>
      </c>
      <c r="E18" s="7" t="n">
        <v>30502</v>
      </c>
      <c r="F18" s="4" t="inlineStr">
        <is>
          <t xml:space="preserve"> </t>
        </is>
      </c>
      <c r="G18" s="4" t="inlineStr">
        <is>
          <t xml:space="preserve"> </t>
        </is>
      </c>
    </row>
    <row r="19">
      <c r="A19" s="4" t="inlineStr">
        <is>
          <t>Lease Expires on December 31,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s, number of square feet | ft²</t>
        </is>
      </c>
      <c r="B21" s="4" t="inlineStr">
        <is>
          <t xml:space="preserve"> </t>
        </is>
      </c>
      <c r="C21" s="4" t="inlineStr">
        <is>
          <t xml:space="preserve"> </t>
        </is>
      </c>
      <c r="D21" s="4" t="inlineStr">
        <is>
          <t xml:space="preserve"> </t>
        </is>
      </c>
      <c r="E21" s="5" t="n">
        <v>87000</v>
      </c>
      <c r="F21" s="4" t="inlineStr">
        <is>
          <t xml:space="preserve"> </t>
        </is>
      </c>
      <c r="G21" s="4" t="inlineStr">
        <is>
          <t xml:space="preserve"> </t>
        </is>
      </c>
    </row>
    <row r="22">
      <c r="A22" s="4" t="inlineStr">
        <is>
          <t>Laboratory and Office Space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U asset</t>
        </is>
      </c>
      <c r="B24" s="4" t="inlineStr">
        <is>
          <t xml:space="preserve"> </t>
        </is>
      </c>
      <c r="C24" s="4" t="inlineStr">
        <is>
          <t xml:space="preserve"> </t>
        </is>
      </c>
      <c r="D24" s="4" t="inlineStr">
        <is>
          <t xml:space="preserve"> </t>
        </is>
      </c>
      <c r="E24" s="7" t="n">
        <v>4400</v>
      </c>
      <c r="F24" s="4" t="inlineStr">
        <is>
          <t xml:space="preserve"> </t>
        </is>
      </c>
      <c r="G24" s="4" t="inlineStr">
        <is>
          <t xml:space="preserve"> </t>
        </is>
      </c>
    </row>
    <row r="25">
      <c r="A25" s="4" t="inlineStr">
        <is>
          <t>Lease liability</t>
        </is>
      </c>
      <c r="B25" s="4" t="inlineStr">
        <is>
          <t xml:space="preserve"> </t>
        </is>
      </c>
      <c r="C25" s="4" t="inlineStr">
        <is>
          <t xml:space="preserve"> </t>
        </is>
      </c>
      <c r="D25" s="4" t="inlineStr">
        <is>
          <t xml:space="preserve"> </t>
        </is>
      </c>
      <c r="E25" s="7" t="n">
        <v>4400</v>
      </c>
      <c r="F25" s="4" t="inlineStr">
        <is>
          <t xml:space="preserve"> </t>
        </is>
      </c>
      <c r="G25" s="4" t="inlineStr">
        <is>
          <t xml:space="preserve"> </t>
        </is>
      </c>
    </row>
    <row r="26">
      <c r="A26" s="4" t="inlineStr">
        <is>
          <t>Research and Administrative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s, number of square feet | ft²</t>
        </is>
      </c>
      <c r="B28" s="4" t="inlineStr">
        <is>
          <t xml:space="preserve"> </t>
        </is>
      </c>
      <c r="C28" s="4" t="inlineStr">
        <is>
          <t xml:space="preserve"> </t>
        </is>
      </c>
      <c r="D28" s="4" t="inlineStr">
        <is>
          <t xml:space="preserve"> </t>
        </is>
      </c>
      <c r="E28" s="4" t="inlineStr">
        <is>
          <t xml:space="preserve"> </t>
        </is>
      </c>
      <c r="F28" s="4" t="inlineStr">
        <is>
          <t xml:space="preserve"> </t>
        </is>
      </c>
      <c r="G28" s="5" t="n">
        <v>23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6096</v>
      </c>
      <c r="C3" s="4" t="inlineStr">
        <is>
          <t xml:space="preserve"> </t>
        </is>
      </c>
    </row>
    <row r="4">
      <c r="A4" s="4" t="inlineStr">
        <is>
          <t>2024</t>
        </is>
      </c>
      <c r="B4" s="5" t="n">
        <v>6188</v>
      </c>
      <c r="C4" s="4" t="inlineStr">
        <is>
          <t xml:space="preserve"> </t>
        </is>
      </c>
    </row>
    <row r="5">
      <c r="A5" s="4" t="inlineStr">
        <is>
          <t>2025</t>
        </is>
      </c>
      <c r="B5" s="5" t="n">
        <v>6374</v>
      </c>
      <c r="C5" s="4" t="inlineStr">
        <is>
          <t xml:space="preserve"> </t>
        </is>
      </c>
    </row>
    <row r="6">
      <c r="A6" s="4" t="inlineStr">
        <is>
          <t>2026</t>
        </is>
      </c>
      <c r="B6" s="5" t="n">
        <v>5107</v>
      </c>
      <c r="C6" s="4" t="inlineStr">
        <is>
          <t xml:space="preserve"> </t>
        </is>
      </c>
    </row>
    <row r="7">
      <c r="A7" s="4" t="inlineStr">
        <is>
          <t>2027</t>
        </is>
      </c>
      <c r="B7" s="5" t="n">
        <v>5260</v>
      </c>
      <c r="C7" s="4" t="inlineStr">
        <is>
          <t xml:space="preserve"> </t>
        </is>
      </c>
    </row>
    <row r="8">
      <c r="A8" s="4" t="inlineStr">
        <is>
          <t>Thereafter</t>
        </is>
      </c>
      <c r="B8" s="5" t="n">
        <v>10999</v>
      </c>
      <c r="C8" s="4" t="inlineStr">
        <is>
          <t xml:space="preserve"> </t>
        </is>
      </c>
    </row>
    <row r="9">
      <c r="A9" s="4" t="inlineStr">
        <is>
          <t>Total future lease payments</t>
        </is>
      </c>
      <c r="B9" s="5" t="n">
        <v>40024</v>
      </c>
      <c r="C9" s="4" t="inlineStr">
        <is>
          <t xml:space="preserve"> </t>
        </is>
      </c>
    </row>
    <row r="10">
      <c r="A10" s="4" t="inlineStr">
        <is>
          <t>Imputed interest</t>
        </is>
      </c>
      <c r="B10" s="5" t="n">
        <v>-9522</v>
      </c>
      <c r="C10" s="4" t="inlineStr">
        <is>
          <t xml:space="preserve"> </t>
        </is>
      </c>
    </row>
    <row r="11">
      <c r="A11" s="4" t="inlineStr">
        <is>
          <t>Total lease liability balance</t>
        </is>
      </c>
      <c r="B11" s="5" t="n">
        <v>30502</v>
      </c>
      <c r="C11" s="4" t="inlineStr">
        <is>
          <t xml:space="preserve"> </t>
        </is>
      </c>
    </row>
    <row r="12">
      <c r="A12" s="4" t="inlineStr">
        <is>
          <t>Less current portion of lease liability</t>
        </is>
      </c>
      <c r="B12" s="5" t="n">
        <v>5866</v>
      </c>
      <c r="C12" s="7" t="n">
        <v>6337</v>
      </c>
    </row>
    <row r="13">
      <c r="A13" s="4" t="inlineStr">
        <is>
          <t>Lease liability, net of current portion</t>
        </is>
      </c>
      <c r="B13" s="7" t="n">
        <v>24636</v>
      </c>
      <c r="C13" s="7" t="n">
        <v>255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Income tax expense</t>
        </is>
      </c>
      <c r="B4" s="7" t="n">
        <v>544000</v>
      </c>
      <c r="C4" s="4" t="inlineStr">
        <is>
          <t xml:space="preserve"> </t>
        </is>
      </c>
      <c r="D4" s="4" t="inlineStr">
        <is>
          <t xml:space="preserve"> </t>
        </is>
      </c>
    </row>
    <row r="5">
      <c r="A5" s="4" t="inlineStr">
        <is>
          <t>Valuation allowance</t>
        </is>
      </c>
      <c r="B5" s="5" t="n">
        <v>162054000</v>
      </c>
      <c r="C5" s="7" t="n">
        <v>141761000</v>
      </c>
      <c r="D5" s="4" t="inlineStr">
        <is>
          <t xml:space="preserve"> </t>
        </is>
      </c>
    </row>
    <row r="6">
      <c r="A6" s="4" t="inlineStr">
        <is>
          <t>Unrecognized tax benefits</t>
        </is>
      </c>
      <c r="B6" s="5" t="n">
        <v>11805000</v>
      </c>
      <c r="C6" s="7" t="n">
        <v>9494000</v>
      </c>
      <c r="D6" s="7" t="n">
        <v>5457000</v>
      </c>
    </row>
    <row r="7">
      <c r="A7" s="4" t="inlineStr">
        <is>
          <t>Impact the effective tax rate due to valuation allowance, if reversed</t>
        </is>
      </c>
      <c r="B7" s="5" t="n">
        <v>0</v>
      </c>
      <c r="C7" s="4" t="inlineStr">
        <is>
          <t xml:space="preserve"> </t>
        </is>
      </c>
      <c r="D7" s="4" t="inlineStr">
        <is>
          <t xml:space="preserve"> </t>
        </is>
      </c>
    </row>
    <row r="8">
      <c r="A8" s="4" t="inlineStr">
        <is>
          <t>Accrued interest or penalties</t>
        </is>
      </c>
      <c r="B8" s="7"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Operating loss carryforwards, limitations on use</t>
        </is>
      </c>
      <c r="B11" s="4" t="inlineStr">
        <is>
          <t>the Company had federal net operating loss carryforwards that do not expire but utilization is limited to 80% of taxable income for any given tax year in the amount of $295.0 million.</t>
        </is>
      </c>
      <c r="C11" s="4" t="inlineStr">
        <is>
          <t xml:space="preserve"> </t>
        </is>
      </c>
      <c r="D11" s="4" t="inlineStr">
        <is>
          <t xml:space="preserve"> </t>
        </is>
      </c>
    </row>
    <row r="12">
      <c r="A12" s="4" t="inlineStr">
        <is>
          <t>Operating loss carryforwards limitations on use percentage of taxable income</t>
        </is>
      </c>
      <c r="B12" s="10" t="n">
        <v>0.8</v>
      </c>
      <c r="C12" s="4" t="inlineStr">
        <is>
          <t xml:space="preserve"> </t>
        </is>
      </c>
      <c r="D12" s="4" t="inlineStr">
        <is>
          <t xml:space="preserve"> </t>
        </is>
      </c>
    </row>
    <row r="13">
      <c r="A13" s="4" t="inlineStr">
        <is>
          <t>Operating loss carryforwards limitations on use taxable income</t>
        </is>
      </c>
      <c r="B13" s="7" t="n">
        <v>295000000</v>
      </c>
      <c r="C13" s="4" t="inlineStr">
        <is>
          <t xml:space="preserve"> </t>
        </is>
      </c>
      <c r="D13" s="4" t="inlineStr">
        <is>
          <t xml:space="preserve"> </t>
        </is>
      </c>
    </row>
    <row r="14">
      <c r="A14" s="4" t="inlineStr">
        <is>
          <t>Research and development credits</t>
        </is>
      </c>
      <c r="B14" s="7" t="n">
        <v>38600000</v>
      </c>
      <c r="C14" s="4" t="inlineStr">
        <is>
          <t xml:space="preserve"> </t>
        </is>
      </c>
      <c r="D14" s="4" t="inlineStr">
        <is>
          <t xml:space="preserve"> </t>
        </is>
      </c>
    </row>
    <row r="15">
      <c r="A15" s="4" t="inlineStr">
        <is>
          <t>Research and development tax credit carryforward expiration year</t>
        </is>
      </c>
      <c r="B15" s="4" t="inlineStr">
        <is>
          <t>2037</t>
        </is>
      </c>
      <c r="C15" s="4" t="inlineStr">
        <is>
          <t xml:space="preserve"> </t>
        </is>
      </c>
      <c r="D15" s="4" t="inlineStr">
        <is>
          <t xml:space="preserve"> </t>
        </is>
      </c>
    </row>
    <row r="16">
      <c r="A16" s="4" t="inlineStr">
        <is>
          <t>Tax cuts and jobs act capitalize and amortize research and development expenditures period</t>
        </is>
      </c>
      <c r="B16" s="4" t="inlineStr">
        <is>
          <t>5 years</t>
        </is>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Operating loss carryforwards</t>
        </is>
      </c>
      <c r="B19" s="7" t="n">
        <v>388600000</v>
      </c>
      <c r="C19" s="4" t="inlineStr">
        <is>
          <t xml:space="preserve"> </t>
        </is>
      </c>
      <c r="D19" s="4" t="inlineStr">
        <is>
          <t xml:space="preserve"> </t>
        </is>
      </c>
    </row>
    <row r="20">
      <c r="A20" s="4" t="inlineStr">
        <is>
          <t>Research and development credits</t>
        </is>
      </c>
      <c r="B20" s="7" t="n">
        <v>14200000</v>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Tax cuts and jobs act capitalize and amortize research and development expenditures period</t>
        </is>
      </c>
      <c r="B23" s="4" t="inlineStr">
        <is>
          <t>15 years</t>
        </is>
      </c>
      <c r="C23" s="4" t="inlineStr">
        <is>
          <t xml:space="preserve"> </t>
        </is>
      </c>
      <c r="D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Pretax Loss from Operations (Detail) - USD ($) $ in Thousands</t>
        </is>
      </c>
      <c r="B1" s="2" t="inlineStr">
        <is>
          <t>12 Months Ended</t>
        </is>
      </c>
    </row>
    <row r="2">
      <c r="B2" s="2" t="inlineStr">
        <is>
          <t>Dec. 31, 2022</t>
        </is>
      </c>
      <c r="C2" s="2" t="inlineStr">
        <is>
          <t>Dec. 31, 2021</t>
        </is>
      </c>
    </row>
    <row r="3">
      <c r="A3" s="3" t="inlineStr">
        <is>
          <t>Income Loss From Continuing Operations Before Income Taxes Extraordinary Items Noncontrolling Interest1 [Line Items]</t>
        </is>
      </c>
      <c r="B3" s="4" t="inlineStr">
        <is>
          <t xml:space="preserve"> </t>
        </is>
      </c>
      <c r="C3" s="4" t="inlineStr">
        <is>
          <t xml:space="preserve"> </t>
        </is>
      </c>
    </row>
    <row r="4">
      <c r="A4" s="4" t="inlineStr">
        <is>
          <t>U.S. Domestic</t>
        </is>
      </c>
      <c r="B4" s="7" t="n">
        <v>-63458</v>
      </c>
      <c r="C4" s="7" t="n">
        <v>-124974</v>
      </c>
    </row>
    <row r="5">
      <c r="A5" s="4" t="inlineStr">
        <is>
          <t>Net loss before income tax</t>
        </is>
      </c>
      <c r="B5" s="7" t="n">
        <v>-63458</v>
      </c>
      <c r="C5" s="7" t="n">
        <v>-1249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2 USD ($)</t>
        </is>
      </c>
    </row>
    <row r="3">
      <c r="A3" s="4" t="inlineStr">
        <is>
          <t>Public offering, net of issuance costs</t>
        </is>
      </c>
      <c r="B3" s="7" t="n">
        <v>522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Income Taxes - Summary of Provision for Income Taxes (Details) $ in Thousands</t>
        </is>
      </c>
      <c r="B1" s="2" t="inlineStr">
        <is>
          <t>12 Months Ended</t>
        </is>
      </c>
    </row>
    <row r="2">
      <c r="B2" s="2" t="inlineStr">
        <is>
          <t>Dec. 31, 2022 USD ($)</t>
        </is>
      </c>
    </row>
    <row r="3">
      <c r="A3" s="3" t="inlineStr">
        <is>
          <t>Current:</t>
        </is>
      </c>
      <c r="B3" s="4" t="inlineStr">
        <is>
          <t xml:space="preserve"> </t>
        </is>
      </c>
    </row>
    <row r="4">
      <c r="A4" s="4" t="inlineStr">
        <is>
          <t>Federal</t>
        </is>
      </c>
      <c r="B4" s="7" t="n">
        <v>456</v>
      </c>
    </row>
    <row r="5">
      <c r="A5" s="4" t="inlineStr">
        <is>
          <t>State</t>
        </is>
      </c>
      <c r="B5" s="5" t="n">
        <v>88</v>
      </c>
    </row>
    <row r="6">
      <c r="A6" s="4" t="inlineStr">
        <is>
          <t>Current Income Tax Expense (Benefit), Total</t>
        </is>
      </c>
      <c r="B6" s="5" t="n">
        <v>544</v>
      </c>
    </row>
    <row r="7">
      <c r="A7" s="3" t="inlineStr">
        <is>
          <t>Deferred:</t>
        </is>
      </c>
      <c r="B7" s="4" t="inlineStr">
        <is>
          <t xml:space="preserve"> </t>
        </is>
      </c>
    </row>
    <row r="8">
      <c r="A8" s="4" t="inlineStr">
        <is>
          <t>Total</t>
        </is>
      </c>
      <c r="B8" s="7" t="n">
        <v>5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rom) Provision for Income Taxes Differs from Income Tax Determined by Applicable U.S. Statutory Federal Income Tax Rate to Pretax Incom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7" t="n">
        <v>-13326</v>
      </c>
      <c r="C4" s="7" t="n">
        <v>-26245</v>
      </c>
    </row>
    <row r="5">
      <c r="A5" s="3" t="inlineStr">
        <is>
          <t>Adjustments for tax effects of:</t>
        </is>
      </c>
      <c r="B5" s="4" t="inlineStr">
        <is>
          <t xml:space="preserve"> </t>
        </is>
      </c>
      <c r="C5" s="4" t="inlineStr">
        <is>
          <t xml:space="preserve"> </t>
        </is>
      </c>
    </row>
    <row r="6">
      <c r="A6" s="4" t="inlineStr">
        <is>
          <t>Tax credits</t>
        </is>
      </c>
      <c r="B6" s="5" t="n">
        <v>-9026</v>
      </c>
      <c r="C6" s="5" t="n">
        <v>-22448</v>
      </c>
    </row>
    <row r="7">
      <c r="A7" s="4" t="inlineStr">
        <is>
          <t>State taxes, net</t>
        </is>
      </c>
      <c r="B7" s="5" t="n">
        <v>-2842</v>
      </c>
      <c r="C7" s="5" t="n">
        <v>-7575</v>
      </c>
    </row>
    <row r="8">
      <c r="A8" s="4" t="inlineStr">
        <is>
          <t>Unrecognized tax benefits</t>
        </is>
      </c>
      <c r="B8" s="5" t="n">
        <v>2209</v>
      </c>
      <c r="C8" s="5" t="n">
        <v>3431</v>
      </c>
    </row>
    <row r="9">
      <c r="A9" s="4" t="inlineStr">
        <is>
          <t>Stock-based compensation</t>
        </is>
      </c>
      <c r="B9" s="5" t="n">
        <v>3106</v>
      </c>
      <c r="C9" s="5" t="n">
        <v>2308</v>
      </c>
    </row>
    <row r="10">
      <c r="A10" s="4" t="inlineStr">
        <is>
          <t>Other, net</t>
        </is>
      </c>
      <c r="B10" s="5" t="n">
        <v>171</v>
      </c>
      <c r="C10" s="5" t="n">
        <v>-139</v>
      </c>
    </row>
    <row r="11">
      <c r="A11" s="4" t="inlineStr">
        <is>
          <t>Change in valuation allowance</t>
        </is>
      </c>
      <c r="B11" s="5" t="n">
        <v>20252</v>
      </c>
      <c r="C11" s="7" t="n">
        <v>50668</v>
      </c>
    </row>
    <row r="12">
      <c r="A12" s="4" t="inlineStr">
        <is>
          <t>Total</t>
        </is>
      </c>
      <c r="B12" s="7" t="n">
        <v>544</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89300</v>
      </c>
      <c r="C3" s="7" t="n">
        <v>98815</v>
      </c>
    </row>
    <row r="4">
      <c r="A4" s="4" t="inlineStr">
        <is>
          <t>Income tax credit carryforwards</t>
        </is>
      </c>
      <c r="B4" s="5" t="n">
        <v>38674</v>
      </c>
      <c r="C4" s="5" t="n">
        <v>33524</v>
      </c>
    </row>
    <row r="5">
      <c r="A5" s="4" t="inlineStr">
        <is>
          <t>R&amp;D capitalization</t>
        </is>
      </c>
      <c r="B5" s="5" t="n">
        <v>23370</v>
      </c>
      <c r="C5" s="4" t="inlineStr">
        <is>
          <t xml:space="preserve"> </t>
        </is>
      </c>
    </row>
    <row r="6">
      <c r="A6" s="4" t="inlineStr">
        <is>
          <t>Lease liabilities</t>
        </is>
      </c>
      <c r="B6" s="5" t="n">
        <v>8468</v>
      </c>
      <c r="C6" s="5" t="n">
        <v>8885</v>
      </c>
    </row>
    <row r="7">
      <c r="A7" s="4" t="inlineStr">
        <is>
          <t>Deferred revenue</t>
        </is>
      </c>
      <c r="B7" s="5" t="n">
        <v>2584</v>
      </c>
      <c r="C7" s="5" t="n">
        <v>2280</v>
      </c>
    </row>
    <row r="8">
      <c r="A8" s="4" t="inlineStr">
        <is>
          <t>Accrued expenses</t>
        </is>
      </c>
      <c r="B8" s="5" t="n">
        <v>2910</v>
      </c>
      <c r="C8" s="5" t="n">
        <v>2233</v>
      </c>
    </row>
    <row r="9">
      <c r="A9" s="4" t="inlineStr">
        <is>
          <t>Amortization</t>
        </is>
      </c>
      <c r="B9" s="5" t="n">
        <v>1252</v>
      </c>
      <c r="C9" s="5" t="n">
        <v>1406</v>
      </c>
    </row>
    <row r="10">
      <c r="A10" s="4" t="inlineStr">
        <is>
          <t>Grant income</t>
        </is>
      </c>
      <c r="B10" s="5" t="n">
        <v>1108</v>
      </c>
      <c r="C10" s="5" t="n">
        <v>1114</v>
      </c>
    </row>
    <row r="11">
      <c r="A11" s="4" t="inlineStr">
        <is>
          <t>Other, net</t>
        </is>
      </c>
      <c r="B11" s="5" t="n">
        <v>3612</v>
      </c>
      <c r="C11" s="5" t="n">
        <v>2430</v>
      </c>
    </row>
    <row r="12">
      <c r="A12" s="4" t="inlineStr">
        <is>
          <t>Total deferred tax assets</t>
        </is>
      </c>
      <c r="B12" s="5" t="n">
        <v>171278</v>
      </c>
      <c r="C12" s="5" t="n">
        <v>150687</v>
      </c>
    </row>
    <row r="13">
      <c r="A13" s="3" t="inlineStr">
        <is>
          <t>Deferred tax liabilities:</t>
        </is>
      </c>
      <c r="B13" s="4" t="inlineStr">
        <is>
          <t xml:space="preserve"> </t>
        </is>
      </c>
      <c r="C13" s="4" t="inlineStr">
        <is>
          <t xml:space="preserve"> </t>
        </is>
      </c>
    </row>
    <row r="14">
      <c r="A14" s="4" t="inlineStr">
        <is>
          <t>Right of use assets</t>
        </is>
      </c>
      <c r="B14" s="5" t="n">
        <v>-6965</v>
      </c>
      <c r="C14" s="5" t="n">
        <v>-7305</v>
      </c>
    </row>
    <row r="15">
      <c r="A15" s="4" t="inlineStr">
        <is>
          <t>Depreciation</t>
        </is>
      </c>
      <c r="B15" s="5" t="n">
        <v>-1948</v>
      </c>
      <c r="C15" s="5" t="n">
        <v>-1308</v>
      </c>
    </row>
    <row r="16">
      <c r="A16" s="4" t="inlineStr">
        <is>
          <t>Acquired indefinite lived intangibles</t>
        </is>
      </c>
      <c r="B16" s="5" t="n">
        <v>-366</v>
      </c>
      <c r="C16" s="5" t="n">
        <v>-368</v>
      </c>
    </row>
    <row r="17">
      <c r="A17" s="4" t="inlineStr">
        <is>
          <t>Total deferred tax liabilities</t>
        </is>
      </c>
      <c r="B17" s="5" t="n">
        <v>-9279</v>
      </c>
      <c r="C17" s="5" t="n">
        <v>-8981</v>
      </c>
    </row>
    <row r="18">
      <c r="A18" s="4" t="inlineStr">
        <is>
          <t>Valuation allowance</t>
        </is>
      </c>
      <c r="B18" s="5" t="n">
        <v>-162054</v>
      </c>
      <c r="C18" s="5" t="n">
        <v>-141761</v>
      </c>
    </row>
    <row r="19">
      <c r="A19" s="4" t="inlineStr">
        <is>
          <t>Net deferred tax liability</t>
        </is>
      </c>
      <c r="B19" s="7" t="n">
        <v>-55</v>
      </c>
      <c r="C19" s="7" t="n">
        <v>-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7" t="n">
        <v>9494</v>
      </c>
      <c r="C4" s="7" t="n">
        <v>5457</v>
      </c>
    </row>
    <row r="5">
      <c r="A5" s="4" t="inlineStr">
        <is>
          <t>Increase for current year positions</t>
        </is>
      </c>
      <c r="B5" s="5" t="n">
        <v>2403</v>
      </c>
      <c r="C5" s="5" t="n">
        <v>4105</v>
      </c>
    </row>
    <row r="6">
      <c r="A6" s="4" t="inlineStr">
        <is>
          <t>Decrease for prior year positions</t>
        </is>
      </c>
      <c r="B6" s="5" t="n">
        <v>-92</v>
      </c>
      <c r="C6" s="5" t="n">
        <v>-68</v>
      </c>
    </row>
    <row r="7">
      <c r="A7" s="4" t="inlineStr">
        <is>
          <t>Balance at the end of year</t>
        </is>
      </c>
      <c r="B7" s="7" t="n">
        <v>11805</v>
      </c>
      <c r="C7" s="7" t="n">
        <v>94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mployee Benefit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s, total</t>
        </is>
      </c>
      <c r="B4" s="6" t="n">
        <v>1.5</v>
      </c>
      <c r="C4" s="6" t="n">
        <v>0.9</v>
      </c>
    </row>
    <row r="5">
      <c r="A5" s="4" t="inlineStr">
        <is>
          <t>Defined Contribution Plan, Tax Status [Extensible List]</t>
        </is>
      </c>
      <c r="B5" s="4" t="inlineStr">
        <is>
          <t>us-gaap:QualifiedPlanMember</t>
        </is>
      </c>
      <c r="C5" s="4" t="inlineStr">
        <is>
          <t>us-gaap:QualifiedPlanMember</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Attributable to Common Stockholder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4642690</v>
      </c>
      <c r="C4" s="5" t="n">
        <v>10026139</v>
      </c>
    </row>
    <row r="5">
      <c r="A5" s="4" t="inlineStr">
        <is>
          <t>Outstanding Stock options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4476283</v>
      </c>
      <c r="C7" s="5" t="n">
        <v>9899707</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21122</v>
      </c>
      <c r="C10" s="5" t="n">
        <v>121122</v>
      </c>
    </row>
    <row r="11">
      <c r="A11" s="4" t="inlineStr">
        <is>
          <t>ESPP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5285</v>
      </c>
      <c r="C13" s="5" t="n">
        <v>53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64002</v>
      </c>
      <c r="C4" s="7" t="n">
        <v>-1249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172</v>
      </c>
      <c r="C6" s="5" t="n">
        <v>4552</v>
      </c>
    </row>
    <row r="7">
      <c r="A7" s="4" t="inlineStr">
        <is>
          <t>Stock-based compensation</t>
        </is>
      </c>
      <c r="B7" s="5" t="n">
        <v>18926</v>
      </c>
      <c r="C7" s="5" t="n">
        <v>16704</v>
      </c>
    </row>
    <row r="8">
      <c r="A8" s="4" t="inlineStr">
        <is>
          <t>Write off of deferred CIRM grant liability</t>
        </is>
      </c>
      <c r="B8" s="4" t="inlineStr">
        <is>
          <t xml:space="preserve"> </t>
        </is>
      </c>
      <c r="C8" s="5" t="n">
        <v>-19763</v>
      </c>
    </row>
    <row r="9">
      <c r="A9" s="4" t="inlineStr">
        <is>
          <t>Accretion of discount on issued term debt</t>
        </is>
      </c>
      <c r="B9" s="5" t="n">
        <v>844</v>
      </c>
      <c r="C9" s="5" t="n">
        <v>639</v>
      </c>
    </row>
    <row r="10">
      <c r="A10" s="4" t="inlineStr">
        <is>
          <t>Amortization (accretion) on investment securities, net</t>
        </is>
      </c>
      <c r="B10" s="5" t="n">
        <v>-1775</v>
      </c>
      <c r="C10" s="5" t="n">
        <v>133</v>
      </c>
    </row>
    <row r="11">
      <c r="A11" s="4" t="inlineStr">
        <is>
          <t>Loss (gain) on disposal of property and equipment</t>
        </is>
      </c>
      <c r="B11" s="5" t="n">
        <v>348</v>
      </c>
      <c r="C11" s="5" t="n">
        <v>-2</v>
      </c>
    </row>
    <row r="12">
      <c r="A12" s="3" t="inlineStr">
        <is>
          <t>Changes in operating assets and liabilities:</t>
        </is>
      </c>
      <c r="B12" s="4" t="inlineStr">
        <is>
          <t xml:space="preserve"> </t>
        </is>
      </c>
      <c r="C12" s="4" t="inlineStr">
        <is>
          <t xml:space="preserve"> </t>
        </is>
      </c>
    </row>
    <row r="13">
      <c r="A13" s="4" t="inlineStr">
        <is>
          <t>Accounts receivable</t>
        </is>
      </c>
      <c r="B13" s="5" t="n">
        <v>-9088</v>
      </c>
      <c r="C13" s="4" t="inlineStr">
        <is>
          <t xml:space="preserve"> </t>
        </is>
      </c>
    </row>
    <row r="14">
      <c r="A14" s="4" t="inlineStr">
        <is>
          <t>Prepaid expenses and other current assets</t>
        </is>
      </c>
      <c r="B14" s="5" t="n">
        <v>499</v>
      </c>
      <c r="C14" s="5" t="n">
        <v>-2656</v>
      </c>
    </row>
    <row r="15">
      <c r="A15" s="4" t="inlineStr">
        <is>
          <t>Operating lease right-of-use assets</t>
        </is>
      </c>
      <c r="B15" s="5" t="n">
        <v>4605</v>
      </c>
      <c r="C15" s="5" t="n">
        <v>3580</v>
      </c>
    </row>
    <row r="16">
      <c r="A16" s="4" t="inlineStr">
        <is>
          <t>Other long-term assets</t>
        </is>
      </c>
      <c r="B16" s="5" t="n">
        <v>605</v>
      </c>
      <c r="C16" s="5" t="n">
        <v>1957</v>
      </c>
    </row>
    <row r="17">
      <c r="A17" s="4" t="inlineStr">
        <is>
          <t>Accounts payable</t>
        </is>
      </c>
      <c r="B17" s="5" t="n">
        <v>-6748</v>
      </c>
      <c r="C17" s="5" t="n">
        <v>7842</v>
      </c>
    </row>
    <row r="18">
      <c r="A18" s="4" t="inlineStr">
        <is>
          <t>Accrued liabilities</t>
        </is>
      </c>
      <c r="B18" s="5" t="n">
        <v>1399</v>
      </c>
      <c r="C18" s="5" t="n">
        <v>-1204</v>
      </c>
    </row>
    <row r="19">
      <c r="A19" s="4" t="inlineStr">
        <is>
          <t>Operating lease liabilities</t>
        </is>
      </c>
      <c r="B19" s="5" t="n">
        <v>-4852</v>
      </c>
      <c r="C19" s="5" t="n">
        <v>-3113</v>
      </c>
    </row>
    <row r="20">
      <c r="A20" s="4" t="inlineStr">
        <is>
          <t>Deferred revenue</t>
        </is>
      </c>
      <c r="B20" s="5" t="n">
        <v>27295</v>
      </c>
      <c r="C20" s="5" t="n">
        <v>13762</v>
      </c>
    </row>
    <row r="21">
      <c r="A21" s="4" t="inlineStr">
        <is>
          <t>Net cash used in operating activities</t>
        </is>
      </c>
      <c r="B21" s="5" t="n">
        <v>-26772</v>
      </c>
      <c r="C21" s="5" t="n">
        <v>-102543</v>
      </c>
    </row>
    <row r="22">
      <c r="A22" s="3" t="inlineStr">
        <is>
          <t>Investing Activities:</t>
        </is>
      </c>
      <c r="B22" s="4" t="inlineStr">
        <is>
          <t xml:space="preserve"> </t>
        </is>
      </c>
      <c r="C22" s="4" t="inlineStr">
        <is>
          <t xml:space="preserve"> </t>
        </is>
      </c>
    </row>
    <row r="23">
      <c r="A23" s="4" t="inlineStr">
        <is>
          <t>Purchases of property and equipment</t>
        </is>
      </c>
      <c r="B23" s="5" t="n">
        <v>-3924</v>
      </c>
      <c r="C23" s="5" t="n">
        <v>-2634</v>
      </c>
    </row>
    <row r="24">
      <c r="A24" s="4" t="inlineStr">
        <is>
          <t>Proceeds from disposal of property and equipment</t>
        </is>
      </c>
      <c r="B24" s="5" t="n">
        <v>12</v>
      </c>
      <c r="C24" s="5" t="n">
        <v>18</v>
      </c>
    </row>
    <row r="25">
      <c r="A25" s="4" t="inlineStr">
        <is>
          <t>Purchases of short-term investments</t>
        </is>
      </c>
      <c r="B25" s="5" t="n">
        <v>-294422</v>
      </c>
      <c r="C25" s="4" t="inlineStr">
        <is>
          <t xml:space="preserve"> </t>
        </is>
      </c>
    </row>
    <row r="26">
      <c r="A26" s="4" t="inlineStr">
        <is>
          <t>Proceeds from maturities of short-term investments</t>
        </is>
      </c>
      <c r="B26" s="5" t="n">
        <v>95000</v>
      </c>
      <c r="C26" s="5" t="n">
        <v>225000</v>
      </c>
    </row>
    <row r="27">
      <c r="A27" s="4" t="inlineStr">
        <is>
          <t>Net cash (used in) provided by investing activities</t>
        </is>
      </c>
      <c r="B27" s="5" t="n">
        <v>-203334</v>
      </c>
      <c r="C27" s="5" t="n">
        <v>222384</v>
      </c>
    </row>
    <row r="28">
      <c r="A28" s="3" t="inlineStr">
        <is>
          <t>Financing Activities:</t>
        </is>
      </c>
      <c r="B28" s="4" t="inlineStr">
        <is>
          <t xml:space="preserve"> </t>
        </is>
      </c>
      <c r="C28" s="4" t="inlineStr">
        <is>
          <t xml:space="preserve"> </t>
        </is>
      </c>
    </row>
    <row r="29">
      <c r="A29" s="4" t="inlineStr">
        <is>
          <t>Proceeds from issuance of common stock under employee stock compensation plans</t>
        </is>
      </c>
      <c r="B29" s="5" t="n">
        <v>1310</v>
      </c>
      <c r="C29" s="5" t="n">
        <v>2518</v>
      </c>
    </row>
    <row r="30">
      <c r="A30" s="4" t="inlineStr">
        <is>
          <t>Proceeds from public offering of common stock, net of issuance costs</t>
        </is>
      </c>
      <c r="B30" s="5" t="n">
        <v>75299</v>
      </c>
      <c r="C30" s="4" t="inlineStr">
        <is>
          <t xml:space="preserve"> </t>
        </is>
      </c>
    </row>
    <row r="31">
      <c r="A31" s="4" t="inlineStr">
        <is>
          <t>Proceeds from term debt</t>
        </is>
      </c>
      <c r="B31" s="5" t="n">
        <v>30000</v>
      </c>
      <c r="C31" s="4" t="inlineStr">
        <is>
          <t xml:space="preserve"> </t>
        </is>
      </c>
    </row>
    <row r="32">
      <c r="A32" s="4" t="inlineStr">
        <is>
          <t>Payment of debt issuance costs</t>
        </is>
      </c>
      <c r="B32" s="5" t="n">
        <v>-1450</v>
      </c>
      <c r="C32" s="4" t="inlineStr">
        <is>
          <t xml:space="preserve"> </t>
        </is>
      </c>
    </row>
    <row r="33">
      <c r="A33" s="4" t="inlineStr">
        <is>
          <t>Net cash provided by financing activities</t>
        </is>
      </c>
      <c r="B33" s="5" t="n">
        <v>105159</v>
      </c>
      <c r="C33" s="5" t="n">
        <v>2518</v>
      </c>
    </row>
    <row r="34">
      <c r="A34" s="4" t="inlineStr">
        <is>
          <t>Net (decrease) increase in cash and cash equivalents</t>
        </is>
      </c>
      <c r="B34" s="5" t="n">
        <v>-124947</v>
      </c>
      <c r="C34" s="5" t="n">
        <v>122359</v>
      </c>
    </row>
    <row r="35">
      <c r="A35" s="4" t="inlineStr">
        <is>
          <t>Cash and cash equivalents at beginning of period</t>
        </is>
      </c>
      <c r="B35" s="5" t="n">
        <v>206325</v>
      </c>
      <c r="C35" s="5" t="n">
        <v>83966</v>
      </c>
    </row>
    <row r="36">
      <c r="A36" s="4" t="inlineStr">
        <is>
          <t>Cash and cash equivalents at end of period</t>
        </is>
      </c>
      <c r="B36" s="5" t="n">
        <v>81378</v>
      </c>
      <c r="C36" s="5" t="n">
        <v>206325</v>
      </c>
    </row>
    <row r="37">
      <c r="A37" s="3" t="inlineStr">
        <is>
          <t>Non-cash operating, investing and financing activities:</t>
        </is>
      </c>
      <c r="B37" s="4" t="inlineStr">
        <is>
          <t xml:space="preserve"> </t>
        </is>
      </c>
      <c r="C37" s="4" t="inlineStr">
        <is>
          <t xml:space="preserve"> </t>
        </is>
      </c>
    </row>
    <row r="38">
      <c r="A38" s="4" t="inlineStr">
        <is>
          <t>Purchases of property and equipment included in accounts payable and accrued liabilities</t>
        </is>
      </c>
      <c r="B38" s="5" t="n">
        <v>1144</v>
      </c>
      <c r="C38" s="5" t="n">
        <v>647</v>
      </c>
    </row>
    <row r="39">
      <c r="A39" s="4" t="inlineStr">
        <is>
          <t>Right-of-use assets obtained in exchange for operating lease liabilities</t>
        </is>
      </c>
      <c r="B39" s="5" t="n">
        <v>4425</v>
      </c>
      <c r="C39" s="5" t="n">
        <v>4771</v>
      </c>
    </row>
    <row r="40">
      <c r="A40" s="3" t="inlineStr">
        <is>
          <t>Supplemental disclosure of cash flow information:</t>
        </is>
      </c>
      <c r="B40" s="4" t="inlineStr">
        <is>
          <t xml:space="preserve"> </t>
        </is>
      </c>
      <c r="C40" s="4" t="inlineStr">
        <is>
          <t xml:space="preserve"> </t>
        </is>
      </c>
    </row>
    <row r="41">
      <c r="A41" s="4" t="inlineStr">
        <is>
          <t>Interest paid</t>
        </is>
      </c>
      <c r="B41" s="7" t="n">
        <v>5138</v>
      </c>
      <c r="C41" s="7" t="n">
        <v>27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 te 1. Nature of Business and Basis of Presentation Nature of Operations Poseida Therapeutics, Inc. (the “Company” or “Poseida”) is a clinical-stage cell and gene therapy company advancing a new class of treatments for patients with cancer and rare diseases. The Company has discovered and is developing a broad portfolio of product candidates in a variety of indications based on its core proprietary platforms, including its non-viral piggyBac DNA Delivery System, Cas-CLOVER Site-specific Gene Editing System and nanoparticle- and AAV-based gene delivery technologies.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therapeutic development efforts are successful, it is uncertain when, if ever, the Company will realize significant revenue from product sales. Liquidity and Capital Resources The Company has experienced net losses and negative cash flows from operations since its inception and has relied on its ability to fund its operations primarily through equity financings. For the years ended December 31, 2022 and 2021, the Company has incurred net losses of $ 64.0 million and $ 125.0 million respectively, and negative cash flows from operations for these same periods of $ 26.8 million and $ 102.5 million , respectively. The Company expects it will continue to incur net losses and negative cash flows from operations for at least the next several years. As of December 31, 2022 the Company had an accumulated deficit of $ 470.9 million . The Company expects that its cash, cash equivalents and short-term investments as of December 31, 2022 of $ 282.5 million will be sufficient to fund its operations for at least the next twelve months from the date of issuance of these consolidated financial statements. In the long term the Company will need additional financing to support its continuing operations and pursue its business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paration and Consolidation The consolidated financial statements reflect the Company’s financial position, results of operations and cash flows, in conformity with generally accepted accounting principles in the United States (“GAAP”) and include the accounts of Poseida Therapeutics, Inc. and its wholly-owned subsidiaries. All intercompany transactions and balances have been eliminated. Risk and Uncertainties In March 2020, the World Health Organization made the assessment that a novel strain of coronavirus, SARS-CoV-2, a novel strain of coronavirus, commonly referred to as COVID-19 had become a global pandemic. The impact of this pandemic has been and may continue to be extensive in many aspects of society, which has resulted in Table of Contents and may continue to result in significant disruptions to the global economy, as well as businesses and capital markets around the world. Impacts to the Company’s business, some of which the Company has already experienced, include, but are not limited to, temporary closures of its facilities or those of its vendors, disruptions or restrictions on its employees’ ability to travel, disruptions to or delays in ongoing laboratory experiments, preclinical studies, clinical trials, third-party manufacturing supply and other operations, the diversion of healthcare resources away from the conduct of clinical trials to focus on pandemic concerns, interruptions or delays in the operations of the U.S. Food and Drug Administration (“FDA”) or other regulatory authorities, and the Company’s ability to raise capital and conduct business development activ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revenue, accrued expenses, stock-based compensation expense, deferred tax valuation allowances. The Company bases its estimates on historical experience and other market-specific or relevant assumptions that it believes to be reasonable under the circumstances. Actual results may differ from those estimates or assumptions. Segment Information The Company’s sole operations consist of developing therapeutics for patients with high unmet medical need. Accordingly, the Company has determined that it operates in one operating and reportable business segment. Operating segments are defined as components of an enterprise about which separate financial information is evaluated regularly by the Company’s chief operating decision maker, who is its Chief Executive Officer, in deciding how to allocate resources and assess performance. The Company’s chief operating decision maker allocates resources and assesses performance based upon discrete financial information at the consolidated level. All of the Company’s tangible assets are held in the United States. 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payable and accrued liabilities approximate fair value because of the short maturity of those instruments. The carrying value of the Company’s term debt approximates its fair value due to its variable interest rate, which approximates a market interest rate. Concentration of Business Risk The Company relies, and expects to continue to rely, on a small number of vendors to manufacture supplies and materials for its development programs. These programs could be adversely affected by a significant interruption in these manufacturing services. The Company’s revenue has been derived from collaboration and license agreements with two customers. Leases The Company accounts for leases in accordance with Accounting Standards Codification Topic 842, Leases ,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Table of Contents contract that is land or a depreciable asset (i.e., property, plant, and equipment), and (2) the Company has the right to control the use of the identified asset. Operating leases where the Company is the lessee are included in lease receivables, operating lease right-of-use (“ROU”) assets, operating lease liabilities, current and operating lease liabilities, non-current on its consolidated balance sheets. The lease liabilities are initially and subsequently measured at the present value of the unpaid lease payments at the lease commencement date.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Concentration of Credit Risk Financial instruments that potentially subject the Company to a concentration of credit risk consist of cash, cash equivalents and short-term investments. The Company maintains its cash and cash equivalent balances with high-quality financial institutions and, consequently, the Company believes that such funds are subject to minimal credit risk. Deposits held at these institutions may exceed the amount of insurance provided on such deposits. Cash and Cash Equivalents The Company considers all highly liquid investments purchased with original final maturities of 90 days or less from the date of purchase to be cash equivalents. Cash and cash equivalents consist of deposits with financial institutions and marketable securities. Cash equivalents are reported at fair value. Short-Term Investments Investments with a remaining maturity when purchased of greater than three months are classified as short-term investments in the consolidated balance sheet and consist primarily of U.S. Treasury and other government agency obligations. As the Company’s entire investment portfolio is considered available for use in current operations, the Company classifies all investment as available-for-sale and as current assets.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Goodwill and Other Intangible Assets Intangible assets were acquired as part of a business combination and have been capitalized at their acquisition date fair value. Indefinite-lived in process research and development (“IPR&amp;D”) is not subject to amortization but is Table of Content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it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would be recognized for the difference between the fair value and the carrying amount. There was no impairment of IPR&amp;D for the years ended December 31, 2022 and 2021. The Company additionally tests its goodwill for impairment annually during the fourth quarter, or whenever events or changes in circumstances indicate an impairment may have occurred. Should an impairment exist, the impairment loss would be measured based on the excess of the carrying amount of the asset or asset group over the estimated asset’s fair value. Impairment may result from, among other things, deterioration in the performance of the acquired business, adverse results from developmental work, adverse changes in applicable laws or regulations and a variety of other circumstances.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ere no impairments of goodwill for the years ended December 31, 2022 and 2021 . Property and Equipment Property and equipment are stated at cost and depreciated or amortized using the straight-line method, based on their estimated useful lives as follows:
Asset Classification Estimated Useful Life
Laboratory equipment 5
Leasehold improvements Lesser of useful life or lease-term
Computer equipment and software 3
Furniture and fixtures 7 Maintenance and repair costs are charged to expense as incurred. When assets are retired or otherwise disposed of, the cost and accumulated depreciation are removed from the Company’s consolidated balance sheet and any resulting gain or loss is reflected in the Company’s consolidated statement of operations and comprehensive loss. Property and equipment are reviewed for impairment whenever events or changes in circumstances indicate that the carrying amount of an asset may not be recoverable. Recoverability is measured by comparison of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re has been no impairment of long-lived assets during the years ended December 31, 2022 and 2021 . Revenue Recognition The Company’s revenues to date have been generated primarily through collaboration and license agreements. The Company’s collaboration and license agreements may contain multiple elements including intellectual property licenses and research, and development services. Consideration the Company receives under these arrangements Table of Contents may include upfront payments, research and development funding, cost reimbursements, research, development, regulatory and commercial milestone payments, and royalty payments. The Company applies Accounting Standard Codification Topic 606, Revenue from Contracts with Customers (“ASC 606”), issued by the Financial Accounting Standards Board (“FASB”) to account for its contracts with customers. Under ASC 606, revenue is recognized when a customer obtains control of promised goods or services. The amount of revenue recognized reflects the consideration that the Company expects to be entitled to receive in exchange for these services and excludes sales incentives and amounts collected on behalf of third parties. The Company analyzes the nature of these performance obligations in the context of individual collaboration and license agreements in order to assess the distinct performance obligations. The Company evaluates its contracts with customers for proper classification in the consolidated statements of operations based on the nature of the underlying activity. Transactions with customers recorded in the Company’s consolidated statements of operations are recorded on either a gross or net basis, depending on the characteristics of the collaborative relationship. To determine revenue recognition for arrangements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it will collect the consideration to which it is entitled in exchange for the goods or services it transfers to the customer. The Company uses judgment in determining the customer's ability and intent to pay, which is based upon factors including the customer's historical payment experience or, for new customers, credit and financial information pertaining to the customers. Determining whether a promised goods or service is a separate performance obligation requires the use of significant judgment. A change in such judgment could result in a significant change in the period in which revenue is recognized. The Company determines standalone selling price based on its overall pricing and discounting objectives, taking into consideration the type of services, estimates of hourly market rates, and stage of the research, development or clinical trials. The process for determining the transaction price involves significant judgment and includes consideration of multiple factors such as estimated revenues, market size, and development risk, among other factors contemplated in negotiating the arrangement with the customer. The Company determines the transaction price based on the consideration to which it expects to be entitled in exchange for transferring goods and services to the customer. In determining the transaction price, any variable consideration would be considered, to the extent applicable, if, in the Company’s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our customers. The Company’s collaboration and license agreements contain no consideration payable to our customer or a significant financing component. Performance Obligations The following is a description of principal goods and services from which the Company generates revenue. Intellectual property licenses The Company generates revenue from licensing its intellectual property including know-how and development and commercialization rights. These licenses provide customers with a term-based license to further research, develop and commercialize the Company’s internally-discovered platform technologies for specified therapeutic indications. The consideration the Company receives in the form of nonrefundable upfront consideration allocated to the functional intellectual property licenses is recognized at a point in time for licenses determined to be distinct from other performance obligations in the contract when the Company transfers such license to the customer. If the license is combined with other goods or services into one performance obligation, the revenue is recognized over a period of time based on the Company’s method of measuring progress in which it satisfies the combined performance obligation. The Company evaluates the measure of progress each reporting period and, if necessary, adjusts the measure of performance and related revenue recognition. The Company’s licensing agreements are generally cancelable. Customers have the right to terminate their contracts upon notice. The Company has the right to terminate the contracts generally only if the customer is in breach of the contract and fails to remedy the breach in accordance with the contractual terms. Table of Contents Material Rights Arrangements that include rights to additional goods or services that are exercisable at a customer’s discretion are generally considered options. The Company assesses if these options provide a material right (i.e., an optional good or service offered for free or at a discount) to the customer and if so, whether they are considered performance obligations. The identification of material rights requires judgments related to the determination of the value of the underlying license relative to the option exercise price, including assumptions about the amount of the discount and likelihood that the option will be exercised. The exercise of a material right is accounted for as a contract modification for accounting purposes. Amounts allocated to any material right are recognized as revenue when or as the related future goods or services are transferred or when the option expires. Research and development services The Company generates revenue from research and development services it provides to its customers in connection with the licensed intellectual property. The services the Company provides to its customers primarily include scientific research activities. Revenue associated with these services is recognized over time using the cost-to-cost input method, based on the total estimated costs to fulfill the obligations. Contracts with Multiple Performance Obligations The Company’s collaboration and license agreements with customers may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Company determines standalone selling price based on its overall pricing and discounting objectives, taking into consideration the type of services, estimates of hourly market rates, and stage of the development and clinical trials.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When standalone selling prices for the Company’s products or services are not directly observable, the Company determines the standalone selling prices using relevant information available and applies suitable estimation methods considering market conditions and entity-specific factors including, but not limited to, features and functionality of the underlying intellectual property licenses and the economic potential associated with ongoing research activities. Key assumptions to determine the standalone selling price may also include development timelines, reimbursement rates for personnel costs, discount rates and probabilities of technical and regulatory success. Variable Consideration The Company’s contracts with customers generally include two types of variable consideration: (i) research, development and regulatory milestone payments, which the Company is entitled to upon achievement of such specific milestones and (ii) one-time sales-based payments and sales-based royalties associated with licensed intellectual property. If an arrangemen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mpany’s control are generally not considered probable of being achieved until those approvals are received. Product sales-based royalties under licensed intellectual property are accounted for under the royalty exception. The Company recognizes revenue for sales-based royalties under licensed intellectual property and one-time payments at the later of when the sales occur or the performance obligation is satisfied or partially satisfied. Table of Contents Under the royalty exception in ASC 606 for licensed intellectual property the Company does not recognize any revenue for the variable amounts related to sales-based royalties and milestones until the later of when the sales occur, or the performance obligation is satisfied or partially satisfied. Accordingly, the revenue related to future sales-based royalties and milestones are excluded from the estimated revenue expected to be recognized in the future related to performance obligations that are unsatisfied. Disaggregation of Revenue The Company operates in one reportable business segment and has two customers. Contract Assets and Contract Liabilities The Company receives payments from customers based on contractual terms. Accounts receivable are recorded when the right to consideration becomes unconditional. For research and development services, the Company generally bills its customers monthly or quarterly as the services are performed. Payment terms on invoiced amounts are typically 30 - 60 days. Contract assets include amounts related to the Company’s contractual right to consideration for both completed and partially completed performance obligations that have not been invoiced and for which the Company does not yet have the right to payment. The current portion of contract asset is included in prepaid expenses and other current assets in the consolidated balance sheet. The non-current portion of contract assets is included in other non-current assets in the consolidated balance sheet. Contract liabilities consist of deferred revenue and include payments received in advance of performance under the contract. Cost to Obtain and Fulfill a Contract The Company generally does no t incur costs to obtain new contracts. Costs to fulfill contracts are expensed as incurred. Accounts Receivable and Allowance for Credit Losses Accounts receivable primarily consist of amounts due from customers for services and payments due based on contractual terms. Accounts receivable are recorded when the right to consideration becomes unconditional. For research and development services, the Company generally bills its customers monthly or quarterly as the services are performed. Payment terms on invoiced amounts are typically 30 - 60 days. The Company recognizes estimated allowance for credit losses based on an assessment of a customer’s ability to pay, credit quality of the customer, age of receivable balances and current economic conditions. As of December 31, 2022 and 2021 , the Company recorded no allowance for credit losses. Research and Development Research and development expense consists of labor, material, equipment, and allocated facilities costs of the Company’s scientific staff who are working on research and development projects. Research and development costs are charged to operations as incurred.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or other long-term assets. The advanced payments are expensed as the related goods are delivered or the services are performed. Research and Manufacturing Contract Costs and Accruals The Company has entered into various research and development and manufacturing agreements. These agreements are generally cancelable, and related payments are recorded as the corresponding expenses are incurred. The Company records accruals for estimated costs incurred to date. When evaluating the adequacy of the accrued liabilities, the Company analyzes progress of the research studies or clinical trials and manufacturing activities, including the phase or completion of events, invoices received and contracted costs. Significant judgments and Table of Contents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Stock-based compensation related to stock options and restricted stock units (“RSUs”) granted to the Company’s employees and consultants and the 2020 Employee Stock Purchase Plan (“ESPP”) awards is measured at the grant date based on the fair value of the award. The fair value is recognized as stock-based compensation expense in the consolidated financial statements over the requisite service period, which is generally the vesting period of the respective awards. Compensation related to service-based awards is recognized starting on the grant date on a straight-line basis over the vesting period, which is typically two to four years . The Company recognizes the fair value of stock options and RSUs granted to non-employees as stock-based compensation expense over the period in which the related services are received. Stock-based compensation expense related to stock options granted to non-employees is recognized based on the grant date fair value of awards as the stock options are earned. The Company believes that the estimated fair value of stock options is more readily measurable than the fair value of the services rendered. All option grants require continued service to continue vesting. For the ESPP, the requisite service period is generally the period of time from the offering date to the purchase date. The Company accounts for the forfeitures in the period in which they occur. The Company uses the Black-Scholes valuation model to estimate the grant date fair value of the stock option awards and shares purchasable under the ESPP. The determination of the fair value of each stock award using the option-pricing model is affected by the Company’s assumptions regarding a number of variables including the fair value of the common stock at the date of grant, the expected term of the awards, the expected stock price volatility over the term of the awards, risk-free interest rate, and dividend rate. The Company’s assumptions with respect to these variables are as follows: • Expected Term—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 Expected Volatility—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with to the expected term of the awards. • Risk-Free Interest Rate—The risk-free interest rate is calculated using the average of the published interest rates of U.S. Treasury zero-coupon issues with maturities that are commensurate with the expected term. • Dividend Rate—The dividend yield assumption is zero , as the Company has no plans to make dividend payments in the foreseeable future. Table of Contents Comprehensive Loss Comprehensive loss is defined as the change in equity during a period from transactions and other events and circumstances from non-owner sources, including unrealized gains and losses on short-term investments. Comprehensive losses have been reflected in the consolidated statements of operations and comprehensive los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Income Taxes Deferred tax assets and liabilities are determined based on the difference between the financial statement carrying amounts of assets and liabilities and their respective tax bases, as well as net operating losses and credit carry forwards applied by the enacted tax rates expected to be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In May 2021, the FASB issued ASU 2021-04, Earnings Per Share (Topic 260), Debt-Modifications and Extinguish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2:24Z</dcterms:created>
  <dcterms:modified xmlns:dcterms="http://purl.org/dc/terms/" xmlns:xsi="http://www.w3.org/2001/XMLSchema-instance" xsi:type="dcterms:W3CDTF">2023-03-09T21:12:24Z</dcterms:modified>
</cp:coreProperties>
</file>